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BASIS OF PRESENTATION" sheetId="5" r:id="rId5"/>
    <s:sheet name="ACCOUNTS RECEIVABLE" sheetId="6" r:id="rId6"/>
    <s:sheet name="INVENTORIES" sheetId="7" r:id="rId7"/>
    <s:sheet name="ACQUISITIONS" sheetId="8" r:id="rId8"/>
    <s:sheet name="GOODWILL AND INTANGIBLE ASSETS" sheetId="9" r:id="rId9"/>
    <s:sheet name="DEBT" sheetId="10" r:id="rId10"/>
    <s:sheet name="SHARE PURCHASES" sheetId="11" r:id="rId11"/>
    <s:sheet name="STOCK OPTIONS AND OTHER EQUITY " sheetId="12" r:id="rId12"/>
    <s:sheet name="SEGMENTS" sheetId="13" r:id="rId13"/>
    <s:sheet name="ACCOUNTS RECEIVABLE (Tables)" sheetId="14" r:id="rId14"/>
    <s:sheet name="INVENTORIES (Tables)" sheetId="15" r:id="rId15"/>
    <s:sheet name="ACQUISITIONS (Tables)" sheetId="16" r:id="rId16"/>
    <s:sheet name="GOODWILL AND INTANGIBLE ASSETS " sheetId="17" r:id="rId17"/>
    <s:sheet name="DEBT (Tables)" sheetId="18" r:id="rId18"/>
    <s:sheet name="SEGMENTS (Tables)" sheetId="19" r:id="rId19"/>
    <s:sheet name="ACCOUNTS RECEIVABLE (Details)" sheetId="20" r:id="rId20"/>
    <s:sheet name="INVENTORIES (Details)" sheetId="21" r:id="rId21"/>
    <s:sheet name="ACQUISITIONS (Details)" sheetId="22" r:id="rId22"/>
    <s:sheet name="GOODWILL AND INTANGIBLE ASSET23" sheetId="23" r:id="rId23"/>
    <s:sheet name="DEBT (Details)" sheetId="24" r:id="rId24"/>
    <s:sheet name="SHARE PURCHASES (Details)" sheetId="25" r:id="rId25"/>
    <s:sheet name="STOCK OPTIONS AND OTHER EQUIT26" sheetId="26" r:id="rId26"/>
    <s:sheet name="STOCK OPTIONS AND OTHER EQUIT27" sheetId="27" r:id="rId27"/>
    <s:sheet name="STOCK OPTIONS AND OTHER EQUIT28" sheetId="28" r:id="rId28"/>
    <s:sheet name="SEGMENTS (Details)" sheetId="29" r:id="rId29"/>
  </s:sheets>
  <s:definedNames/>
  <s:calcPr calcId="124519" calcMode="auto" fullCalcOnLoad="1"/>
</s:workbook>
</file>

<file path=xl/sharedStrings.xml><?xml version="1.0" encoding="utf-8"?>
<sst xmlns="http://schemas.openxmlformats.org/spreadsheetml/2006/main" uniqueCount="271">
  <si>
    <t>Document and Entity Information - shares</t>
  </si>
  <si>
    <t>3 Months Ended</t>
  </si>
  <si>
    <t>Dec. 31, 2015</t>
  </si>
  <si>
    <t>Jan. 26, 2016</t>
  </si>
  <si>
    <t>Document and Entity Information</t>
  </si>
  <si>
    <t>Entity Registrant Name</t>
  </si>
  <si>
    <t>NUTRACEUTICAL INTERNATIONAL CORP</t>
  </si>
  <si>
    <t>Entity Central Index Key</t>
  </si>
  <si>
    <t>Document Type</t>
  </si>
  <si>
    <t>10-Q</t>
  </si>
  <si>
    <t>Document Period End Date</t>
  </si>
  <si>
    <t>Dec. 31,
		2015</t>
  </si>
  <si>
    <t>Amendment Flag</t>
  </si>
  <si>
    <t>false</t>
  </si>
  <si>
    <t>Current Fiscal Year End Date</t>
  </si>
  <si>
    <t>--09-30</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Sep. 30, 2015</t>
  </si>
  <si>
    <t>Current assets:</t>
  </si>
  <si>
    <t>Cash</t>
  </si>
  <si>
    <t>Accounts receivable, net</t>
  </si>
  <si>
    <t>Inventories</t>
  </si>
  <si>
    <t>Prepaid expenses and other current assets</t>
  </si>
  <si>
    <t>Deferred income taxes</t>
  </si>
  <si>
    <t>Total current assets</t>
  </si>
  <si>
    <t>Property, plant and equipment, net</t>
  </si>
  <si>
    <t>Goodwill</t>
  </si>
  <si>
    <t>Intangible assets, net</t>
  </si>
  <si>
    <t>Other non-current assets</t>
  </si>
  <si>
    <t>Total assets</t>
  </si>
  <si>
    <t>Current liabilities:</t>
  </si>
  <si>
    <t>Accounts payable</t>
  </si>
  <si>
    <t>Accrued expenses</t>
  </si>
  <si>
    <t>Total current liabilities</t>
  </si>
  <si>
    <t>Long-term debt</t>
  </si>
  <si>
    <t>Other non-current liabilities</t>
  </si>
  <si>
    <t>Total liabilities</t>
  </si>
  <si>
    <t>Stockholders' equity:</t>
  </si>
  <si>
    <t>Common stock</t>
  </si>
  <si>
    <t>Additional paid-in capital</t>
  </si>
  <si>
    <t>Retained earnings</t>
  </si>
  <si>
    <t>Accumulated other comprehensive income</t>
  </si>
  <si>
    <t>Treasury stock</t>
  </si>
  <si>
    <t>Total stockholders' equity</t>
  </si>
  <si>
    <t>Total liabilities and stockholders' equity</t>
  </si>
  <si>
    <t>CONDENSED CONSOLIDATED STATEMENTS OF COMPREHENSIVE INCOME - USD ($) $ in Thousands</t>
  </si>
  <si>
    <t>Dec. 31, 2014</t>
  </si>
  <si>
    <t>CONDENSED CONSOLIDATED STATEMENTS OF COMPREHENSIVE INCOME</t>
  </si>
  <si>
    <t>Net sales</t>
  </si>
  <si>
    <t>Cost of sales</t>
  </si>
  <si>
    <t>Gross profit</t>
  </si>
  <si>
    <t>Operating expenses:</t>
  </si>
  <si>
    <t>Selling, general and administrative</t>
  </si>
  <si>
    <t>Amortization of intangible assets</t>
  </si>
  <si>
    <t>Income from operations</t>
  </si>
  <si>
    <t>Interest and other expense, net</t>
  </si>
  <si>
    <t>Income before provision for income taxes</t>
  </si>
  <si>
    <t>Provision for income taxes</t>
  </si>
  <si>
    <t>Net income</t>
  </si>
  <si>
    <t>Other comprehensive loss:</t>
  </si>
  <si>
    <t>Foreign currency translation adjustment, net of tax</t>
  </si>
  <si>
    <t>Comprehensive income</t>
  </si>
  <si>
    <t>Net income per common share:</t>
  </si>
  <si>
    <t>Basic (in dollars per share)</t>
  </si>
  <si>
    <t>Diluted (in dollars per share)</t>
  </si>
  <si>
    <t>Weighted average common shares outstanding:</t>
  </si>
  <si>
    <t>Basic (in shares)</t>
  </si>
  <si>
    <t>Dilutive effect of stock options (in shares)</t>
  </si>
  <si>
    <t>Diluted (in shares)</t>
  </si>
  <si>
    <t>CONDENSED CONSOLIDATED STATEMENTS OF CASH FLOWS - USD ($) $ in Thousands</t>
  </si>
  <si>
    <t>Cash flows from operating activities:</t>
  </si>
  <si>
    <t>Adjustments to reconcile net income to net cash provided by operating activities:</t>
  </si>
  <si>
    <t>Depreciation and amortization</t>
  </si>
  <si>
    <t>Amortization of deferred financing fees</t>
  </si>
  <si>
    <t>Losses on disposals of property, plant and equipment</t>
  </si>
  <si>
    <t>Changes in assets and liabilities, net of effects of acquisitions:</t>
  </si>
  <si>
    <t>Net cash provided by operating activities</t>
  </si>
  <si>
    <t>Cash flows from investing activities:</t>
  </si>
  <si>
    <t>Purchases of property, plant and equipment</t>
  </si>
  <si>
    <t>Acquisitions of businesses</t>
  </si>
  <si>
    <t>Net cash used in investing activities</t>
  </si>
  <si>
    <t>Cash flows from financing activities:</t>
  </si>
  <si>
    <t>Proceeds from debt</t>
  </si>
  <si>
    <t>Payments on debt</t>
  </si>
  <si>
    <t>Payments of deferred financing fees</t>
  </si>
  <si>
    <t>Proceeds from issuances of common stock</t>
  </si>
  <si>
    <t>Purchases of common stock for treasury</t>
  </si>
  <si>
    <t>Net cash provided by (used in) financing activities</t>
  </si>
  <si>
    <t>Effect of exchange rate changes on cash</t>
  </si>
  <si>
    <t>Net increase (decrease) in cash</t>
  </si>
  <si>
    <t>Cash at beginning of period</t>
  </si>
  <si>
    <t>Cash at end of period</t>
  </si>
  <si>
    <t>BASIS OF PRESENTATION</t>
  </si>
  <si>
    <t>Description of Business</t>
  </si>
  <si>
    <t>Basis Of Presentation</t>
  </si>
  <si>
    <t>1. BASIS OF PRESENTATION
Nutraceutical International Corporation and its subsidiaries (the "Company") is an integrated manufacturer, marketer, distributor and retailer of branded nutritional supplements and other natural products sold primarily to and through domestic health and natural food stores. Internationally, the Company markets and distributes branded nutritional supplements and other natural products to and through health and natural product distributors and retailers. The Company's core business strategy is to acquire, integrate and operate businesses in the natural products industry that manufacture, market and distribute branded nutritional supplements. The Company believes that the consolidation and integration of these acquired businesses provide ongoing financial synergies through increased scale and market penetration, as well as strengthened customer relationships.
The Company manufactures and sells nutritional supplements and other natural products under numerous brands, including Solaray ®, KAL ®, Dynamic Health ™, Nature's Life ®, LifeTime ®, Natural Balance ® , NaturalCare ®, Health from the Sun ®, Pioneer ®, Nutra BioGenesis ™, Life-flo ®, Organix South ®, Heritage Store ® and Monarch Nutraceuticals ™.
The Company owns neighborhood natural food markets, which operate under the trade names The Real Food Company ™, Thom's Natural Foods ™, Cornucopia Community Market™ and Granola's ™. The Company also owns health food stores, which operate under various trade names, including Fresh Vitamins ™ and Peachtree Natural Foods ®.
In the opinion of management, the accompanying unaudited condensed consolidated financial statements include all necessary adjustments, consisting of normal recurring adjustments, to state fairly the consolidated financial position of the Company as of December 31, 2015, the results of its operations for the three months ended December 31, 2015 and 2014 and its cash flows for the three months ended December 31, 2015 and 2014, in conformity with accounting principles generally accepted in the United States of America ("US GAAP") for interim financial information applied on a consistent basis. Results for the three months ended December 31, 2015 are not necessarily indicative of the results to be expected for the full fiscal year.
Certain information and footnote disclosures normally included in the annual financial statements prepared in accordance with US GAAP have been omitted. Accordingly, these financial statements should be read in conjunction with the Company's Form 10-K for the fiscal year ended September 30, 2015, which was filed with the Securities and Exchange Commission on November 19, 2015.
Use of Estimates
The preparation of these financial statements in conformity with US GAAP required management to make estimates and assumptions that affected the reported amounts of assets and liabilities and disclosure of contingent assets and liabilities at the dates of the financial statements and the reported amounts of net sales and expenses during the reported periods. Significant estimates included values and lives assigned to acquired intangible assets, reserves for customer returns and allowances, uncollectible accounts receivable, valuation adjustments for slow-moving, obsolete and/or damaged inventory and valuation and recoverability of long-lived assets. Actual results may differ from these estimates.
New Accounting Standards
In November 2015, the Financial Accounting Standards Board ("FASB") issued authoritative guidance, which is included in Accounting Standards Codification ("ASC") 740, " Income Taxes ." This guidance simplifies the presentation of deferred income taxes and requires that deferred tax assets and liabilities be classified as noncurrent in the classified statement of financial position. This guidance is effective for the Company as of October 1, 2017 and is not expected to have a material impact on the consolidated financial statements as the guidance only changes the classification of deferred income taxes.
In September 2015, the FASB issued authoritative guidance, which is included in ASC 805, " Business Combinations ." This guidance simplifies the accounting for measurement-period adjustments and is effective for the Company as of October 1, 2016. The Company is currently evaluating the impact this standard may have on its consolidated financial statements.
In July 2015, the FASB issued authoritative guidance, which is included in ASC 330, " Inventory ." This guidance simplifies the accounting for measuring inventory at the lower of cost and net realizable value and is effective for the Company as of October 1, 2017. The Company is currently evaluating the impact this standard may have on its consolidated financial statements.
In May 2014, the FASB issued authoritative guidance, which is included in ASC 606, " Revenue from Contracts with Customers ." This guidance provides a single, comprehensive revenue recognition model for all contracts with customers and requires that a company recognize revenue to depict the transfer of promised goods or services to customers in an amount that reflects the consideration to which the company expects to be entitled in exchange for those goods or services. In July 2015, the FASB delayed the effective date of this guidance by one year. As a result, this guidance is effective for the Company as of October 1, 2018 and shall be applied either retrospectively to each period presented or as a cumulative-effect adjustment as of the date of adoption. The Company is currently evaluating the impact this standard may have on its consolidated financial statement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consolidated financial statements.</t>
  </si>
  <si>
    <t>ACCOUNTS RECEIVABLE</t>
  </si>
  <si>
    <t>Accounts Receivable</t>
  </si>
  <si>
    <t>2. ACCOUNTS RECEIVABLE
Accounts receivable, net of allowances for sales returns and doubtful accounts, consisted of the following:
December 31, 2015
September 30, 2015
Accounts receivable
$
$
Less allowances
$
$</t>
  </si>
  <si>
    <t>INVENTORIES</t>
  </si>
  <si>
    <t>3. INVENTORIES
Inventories were comprised of the following:
December 31, 2015
September 30, 2015
Raw materials
$
$
Work-in-process
Finished goods
$
$</t>
  </si>
  <si>
    <t>ACQUISITIONS</t>
  </si>
  <si>
    <t>ACQUISITIONS.</t>
  </si>
  <si>
    <t>4. ACQUISITIONS
During the three months ended December 31, 2015, the Company made one acquisition of a business. On October 6, 2015, the Company acquired certain operating assets of Dynamic Health Laboratories, Inc. ("Dynamic Health"), a manufacturer of primarily organic and natural liquid nutritional products, for $19,026 in cash.
During the three months ended December 31, 2014, the Company made one acquisition of a business. On November 18, 2014, the Company acquired certain operating assets of Agape Health Products for $81 in cash.
The Condensed Consolidated Statements of Comprehensive Income and the Condensed Consolidated Statements of Cash Flows presented herein include the activities of these acquired businesses from their respective dates of acquisition. Since the date of acquisition, net sales of $3,858 and gross profit of $1,527 for Dynamic Health were included in the Condensed Consolidated Statements of Comprehensive Income for the three months ended December 31, 2015. The Company tracks selling, general and administrative expenses on a consolidated basis, not on a brand-by-brand basis. As a result, the disclosure of any results after gross profit is impracticable. The expected long-term sales and expense synergies of acquired businesses generally are not realized immediately following acquisition, as certain transition and integration matters must be completed.
These acquisitions are in keeping with the Company's business strategy of consolidating the fragmented industry in which it competes. These acquisitions were accounted for using the acquisition method of accounting. Accordingly, the aggregate purchase price was assigned to the assets acquired based on their fair values at their respective dates of acquisition. The excess of aggregate purchase price over the fair values of the assets acquired was classified as goodwill. The goodwill relates to expected synergies from these acquisitions. The following reflects the preliminary allocation of the aggregate purchase price for the fiscal 2016 acquisition and the final allocation of the aggregate purchase price for the fiscal 2015 acquisition to the aggregate assets acquired:
Fiscal 2016 Acquisition
Fiscal 2015 Acquisition
Aggregate assets acquired:
Current assets
$
$
Property, plant and equipment
—
Goodwill
—
Intangible assets
​
​
$
​
$
​
The fiscal 2016 and fiscal 2015 acquired intangible assets totaling $8,020 and $40, respectively, related to trademarks, tradenames and customer relationships, and are being amortized over periods of six to fifteen years for financial statement purposes. The fiscal 2016 and fiscal 2015 acquired intangible assets are expected to be deductible for tax purposes over fifteen years. Goodwill, which is not subject to amortization for financial statement purposes, of $6,541 for fiscal 2016, is expected to be deductible for tax purposes over fifteen years.
The results of Dynamic Health have been included in the consolidated financial statements from the date of acquisition (October 6, 2015). The following table provides unaudited pro forma information for the three months ended December 31, 2014, as if the acquisition of Dynamic Health had been completed on October 1, 2014. Pro forma information was not provided for the three months ended December 31, 2015 as the acquisition was completed near the beginning of this period and the pro forma results are not materially different than actual results. The information has been provided for illustrative purposes only and is not necessarily indicative of the actual results that would have been achieved by the Company for the period presented or that will be achieved in the future. The pro forma information has been adjusted to give effect to items directly attributable to the Dynamic Health acquisition. These adjustments include acquisition costs, amortization expense associated with acquired intangible assets, interest expense associated with borrowings on the Company's revolving credit facility to fund the acquisition, application of the Company's depreciable lives policy for property, plant and equipment, elimination of intercompany transactions and any consequential tax effects.
Three Months Ended December 31, 2014
Net sales
$
Net income
$
This information has not been adjusted to reflect any changes in the operations of the business subsequent to acquisition. Changes in the operations of the acquired business may include, but are not limited to, discontinuation of certain customers and/or products, application of the Company's pricing and credit policies, integration of systems and personnel, changes in manufacturing processes, relocation of facilities, potential cost synergies and changes in marketing and sales programs. Due to these changes, future results could be materially different than the pro forma information provided.</t>
  </si>
  <si>
    <t>GOODWILL AND INTANGIBLE ASSETS</t>
  </si>
  <si>
    <t>Goodwill and Intangible Assets</t>
  </si>
  <si>
    <t>5. GOODWILL AND INTANGIBLE ASSETS
The change in the carrying amount of goodwill from September 30, 2015 to December 31, 2015 was as follows:
Goodwill
Accumulated Impairment
Net
Balance as of October 1, 2015
$
$
$
Goodwill attributable to fiscal 2016 acquisition
—
Balance as of December 31, 2015
71,319​
​
The carrying amounts of intangible assets at December 31, 2015 and September 30, 2015 were as follows:
December 31, 2015
September 30, 2015
Weighted- Average Amortization Period (Years)
Gross Carrying Amount(1)
Accumulated Amortization(1)
Net Carrying Amount
Gross Carrying Amount(1)
Accumulated Amortization(1)
Net Carrying Amount
Intangible assets subject to amortization:
Trademarks/tradenames/licenses
$
$
)
$
$
$
)
$
Customer relationships/non-compete agreements
)
)
Developed software and technology
)
—
)
—
)
)
Intangible assets not subject to amortization:
Trademarks/tradenames/licenses
—
—
—
—
​
​
$
​
$
​
$
​
$
​
$
​
$
​
​
​
​
(1)
Amounts include the impact of foreign currency translation adjustments.
Estimated future amortization expense related to the December 31, 2015 net carrying amount of $24,651 for intangible assets subject to amortization is as follows:
Year Ending September 30,
Estimated Amortization Expense
2016(1)
$
2017
2018
2019
2020
Thereafter
​
​
$
​
(1)
Estimated amortization expense for the year ending September 30, 2016 includes only amortization to be recorded after December 31, 2015.
General and economic conditions may impact retail and consumer demand, as well as the market price of the Company's common stock, and could negatively impact the Company's future operating performance, cash flow and/or stock price and could result in goodwill and/or intangible asset impairment charges being recorded in future periods. Also, the Company periodically reviews its brands to achieve marketing, sales and operational synergies. These reviews could result in brands being consolidated or discontinued and could result in intangible asset impairment charges being recorded in future periods. Goodwill and/or intangible asset impairment charges could materially impact the Company's consolidated financial statements. The valuation of goodwill and intangible assets is subject to a high degree of judgment, uncertainty and complexity.</t>
  </si>
  <si>
    <t>DEBT</t>
  </si>
  <si>
    <t>Debt</t>
  </si>
  <si>
    <t>6. DEBT
Debt was comprised of the following:
December 31, 2015
September 30, 2015
Long-term debt—revolving credit facility
​
$
​
$
​
The carrying value of the Company's debt approximates fair value at December 31, 2015 and September 30, 2015. Estimated fair values for debt have been determined based on borrowing rates currently available to the Company for bank loans with similar terms and maturities and are classified as Level 2 (significant observable inputs other than quoted prices) in the FASB's fair value hierarchy.
On November 4, 2014, the Company amended its revolving credit facility (the "Credit Agreement"). The Credit Agreement extends the term of the credit facility to November 2019, increases the available credit borrowings to $100,000 with no automatic reductions and provides an accordion feature that can increase the available credit borrowings to $130,000, subject to approval by the lenders and compliance with certain covenants and conditions. The lenders under the Credit Agreement continue to be Rabobank International and Wells Fargo. To date, the Company has not experienced any difficulties in accessing the available funds under the Credit Agreement. Deferred financing fees of $420 related to the Credit Agreement are being amortized over the term of the Credit Agreement.
At December 31, 2015, the Company had outstanding revolving credit borrowings of $48,000 under the Credit Agreement. Borrowings under the Credit Agreement are collateralized by substantially all assets of the Company. At the Company's election, borrowings bear interest at the applicable Eurodollar Rate plus a variable margin or at a Base Rate plus a variable margin. Base Rate is the higher of: (i) the Prime Lending Rate, (ii) the Federal Funds Rate plus 0.5% or (iii) the one-month Eurodollar Rate multiplied by the Statutory Reserve Rate plus 1.0% (capitalized terms are defined in the Credit Agreement, a copy of which was filed with the Securities and Exchange Commission on November 5, 2014). At December 31, 2015, the applicable weighted-average interest rate for outstanding borrowings was 1.66%. The Company is also required to pay a variable quarterly fee on the unused balance under the Credit Agreement. At December 31, 2015, the applicable rate was 0.25%. Accrued interest on Eurodollar Rate borrowings is payable based on elected intervals of one, two or three months. Accrued interest on Base Rate borrowings is payable quarterly. The Credit Agreement matures on November 4, 2019, and the Company is required to repay all principal and interest outstanding under the Credit Agreement on such date.
The Credit Agreement contains restrictive covenants, including limitations on incurring other indebtedness and requirements that the Company maintain certain financial ratios. As of December 31, 2015, the Company was in compliance with the restrictive covenants. Upon the occurrence of a default, the lender has various remedies or rights, which may include proceeding against the collateral or requiring the Company to repay all amounts outstanding under the Credit Agreement.</t>
  </si>
  <si>
    <t>SHARE PURCHASES</t>
  </si>
  <si>
    <t>7. SHARE PURCHASES
During the three months ended December 31, 2015 and 2014, the Company purchased 65,411 and 48,562 shares of common stock for an aggregate price of $1,604 and $1,074, respectively. All of these shares of common stock held in treasury were retired prior to December 31 in the respective quarter of purchase. As of December 31, 2015, the Company was permitted to purchase up to 415,850 additional shares under its approved purchase plan, with no expiration date or restrictions. The Company accounts for treasury shares using the cost method.</t>
  </si>
  <si>
    <t>STOCK OPTIONS AND OTHER EQUITY AWARDS</t>
  </si>
  <si>
    <t>Stock Options and Other Equity awards</t>
  </si>
  <si>
    <t>8. STOCK OPTIONS AND OTHER EQUITY AWARDS
As of December 31, 2015, the Company had no outstanding options to purchase shares of common stock, as all previously issued options were exercised or expired prior to September 30, 2015. There were no stock options exercised during the three months ended December 31, 2014.
No options to purchase shares of common stock for the three months ended December 31, 2014 were excluded from the computation of diluted earnings per share because none of the stock options were anti-dilutive.
On January 28, 2013, stockholders approved the Nutraceutical International Corporation 2013 Long-Term Equity Incentive Plan (the "2013 Plan") and the reservation of 800,000 shares of the Company's common stock for issuance under the 2013 Plan. Equity awards available under the 2013 Plan include stock options, stock appreciation rights and stock awards. In conjunction with the Company's fiscal 2015 and fiscal 2014 incentive compensation (bonus) payments, 22,664 and 24,827 shares of the Company's common stock were issued, respectively. These non-cash stock awards were granted on December 11, 2015 and December 11, 2014 at an aggregate fair value of $556 and $504, respectively, with fair value being determined by the closing price of the Company's common stock on the grant date. These stock awards were registered, unrestricted and fully vested on the grant date. As of December 31, 2015, 720,721 shares of the Company's common stock were available for issuance under the 2013 Plan.</t>
  </si>
  <si>
    <t>SEGMENTS</t>
  </si>
  <si>
    <t>Segments</t>
  </si>
  <si>
    <t>9. SEGMENTS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 basis.
Net sales attributed to customers in the United States and foreign countries for the three months ended December 31, 2015 and 2014 were as follows:
Three Months Ended December 31,
2015
2014
United States
$
$
Foreign countries
​
​
​
​
​
​
​
​
$
$
​
​
​
​
​
​
​
​
Certain net sales attributed to customers in the United States are sold to customers who in turn may sell such products to customers in foreign countries, while certain net sales attributed to customers in foreign countries are sold to customers who in turn may sell such products to customers in the United States.
The Company's net sales by product group for the three months ended December 31, 2015 and 2014 were as follows:
Three Months Ended December 31,
2015
2014
Branded nutritional supplements and other natural products
$
$
Other(1)
​
​
​
​
​
​
​
​
$
$
​
​
​
​
​
​
​
​
(1)
Net sales for any other product or group of similar products are less than 10% of consolidated net sales.
In October 2015, the Company made a decision to classify certain net sales in the other product group that were previously included in the branded nutritional supplements and other natural products group. As a result of this decision, the other product group net sales amount for the three months ended December 31, 2014 has been increased by $789 from the prior year's presentation.</t>
  </si>
  <si>
    <t>ACCOUNTS RECEIVABLE (Tables)</t>
  </si>
  <si>
    <t>Schedule of accounts receivable, net of allowances for sales returns and doubtful accounts</t>
  </si>
  <si>
    <t>December 31, 2015
September 30, 2015
Accounts receivable
$
$
Less allowances
$
$
​
​
​
​
​
​
​
​</t>
  </si>
  <si>
    <t>INVENTORIES (Tables)</t>
  </si>
  <si>
    <t>Schedule of inventories</t>
  </si>
  <si>
    <t>December 31, 2015
September 30, 2015
Raw materials
$
$
Work-in-process
Finished goods
​
​
​
​
​
​
​
​
$
$
​
​
​
​
​
​
​
​</t>
  </si>
  <si>
    <t>ACQUISITIONS (Tables)</t>
  </si>
  <si>
    <t>Schedule of preliminary allocation of the aggregate purchase price for the acquisitions to the aggregate assets acquired</t>
  </si>
  <si>
    <t>Fiscal 2016 Acquisition
Fiscal 2015 Acquisition
Aggregate assets acquired:
Current assets
$
$
Property, plant and equipment
—
Goodwill
—
Intangible assets
​
​
​
​
​
​
​
​
$
$
​
​
​
​
​
​
​
​</t>
  </si>
  <si>
    <t>Dynamic Health Laboratories Inc.</t>
  </si>
  <si>
    <t>Schedule of unaudited pro forma information</t>
  </si>
  <si>
    <t>Three Months Ended December 31, 2014
Net sales
$
Net income
$</t>
  </si>
  <si>
    <t>GOODWILL AND INTANGIBLE ASSETS (Tables)</t>
  </si>
  <si>
    <t>Schedule of changes in the carrying amount of goodwill</t>
  </si>
  <si>
    <t>Goodwill
Accumulated Impairment
Net
Balance as of October 1, 2015
$
$
$
Goodwill attributable to fiscal 2016 acquisition
—
​
​
​
​
​
​
​
​
​
​
​
Balance as of December 31, 2015
​
​
​
​
​
​
​
​
​
​
​</t>
  </si>
  <si>
    <t>Schedule of carrying amounts of intangible assets</t>
  </si>
  <si>
    <t>December 31, 2015
September 30, 2015
Weighted- Average Amortization Period (Years)
Gross Carrying Amount(1)
Accumulated Amortization(1)
Net Carrying Amount
Gross Carrying Amount(1)
Accumulated Amortization(1)
Net Carrying Amount
Intangible assets subject to amortization:
Trademarks/tradenames/licenses
$
$
)
$
$
$
)
$
Customer relationships/non-compete agreements
)
)
Developed software and technology
)
—
)
—
​
​
​
​
​
​
​
​
​
​
​
​
​
​
​
​
​
​
​
​
​
​
​
)
)
Intangible assets not subject to amortization:
Trademarks/tradenames/licenses
—
—
—
—
​
​
​
​
​
​
​
​
​
​
​
​
​
​
​
​
​
​
​
​
​
​
​
$
$
)
$
$
$
)
$
​
​
​
​
​
​
​
​
​
​
​
​
​
​
​
​
​
​
​
​
​
​
​
(1)
Amounts include the impact of foreign currency translation adjustments.</t>
  </si>
  <si>
    <t>Schedule of estimated amortization expense related to intangible assets subject to amortization</t>
  </si>
  <si>
    <t>Year Ending September 30,
Estimated Amortization Expense
2016(1)
$
2017
2018
2019
2020
Thereafter
​
​
​
​
​
$
​
​
​
​
​
(1)
Estimated amortization expense for the year ending September 30, 2016 includes only amortization to be recorded after December 31, 2015.</t>
  </si>
  <si>
    <t>DEBT (Tables)</t>
  </si>
  <si>
    <t>Schedule of debt</t>
  </si>
  <si>
    <t>December 31, 2015
September 30, 2015
Long-term debt—revolving credit facility
$
$
​
​
​
​
​
​
​
​</t>
  </si>
  <si>
    <t>SEGMENTS (Tables)</t>
  </si>
  <si>
    <t>Schedule of net sales attributed to customers in the United States and foreign countries</t>
  </si>
  <si>
    <t>Three Months Ended December 31,
2015
2014
United States
$
$
Foreign countries
​
​
​
​
​
​
​
​
$
$
​
​
​
​
​
​
​
​</t>
  </si>
  <si>
    <t>Schedule of net sales by product group</t>
  </si>
  <si>
    <t>Three Months Ended December 31,
2015
2014
Branded nutritional supplements and other natural products
$
$
Other(1)
​
​
​
​
​
​
​
​
$
$
​
​
​
​
​
​
​
​
(1)
Net sales for any other product or group of similar products are less than 10% of consolidated net sales.</t>
  </si>
  <si>
    <t>ACCOUNTS RECEIVABLE (Details) - USD ($) $ in Thousands</t>
  </si>
  <si>
    <t>Accounts receivable</t>
  </si>
  <si>
    <t>Less allowances</t>
  </si>
  <si>
    <t>INVENTORIES (Details) - USD ($) $ in Thousands</t>
  </si>
  <si>
    <t>Raw materials</t>
  </si>
  <si>
    <t>Work-in-process</t>
  </si>
  <si>
    <t>Finished goods</t>
  </si>
  <si>
    <t>ACQUISITIONS (Details) $ in Thousands</t>
  </si>
  <si>
    <t>Dec. 31, 2015USD ($)item</t>
  </si>
  <si>
    <t>Dec. 31, 2015USD ($)</t>
  </si>
  <si>
    <t>Dec. 31, 2014USD ($)item</t>
  </si>
  <si>
    <t>Sep. 30, 2015USD ($)</t>
  </si>
  <si>
    <t>Number of business acquisitions | item</t>
  </si>
  <si>
    <t>Aggregate assets acquired:</t>
  </si>
  <si>
    <t>Minimum</t>
  </si>
  <si>
    <t>Amortization period</t>
  </si>
  <si>
    <t>6 years</t>
  </si>
  <si>
    <t>Maximum</t>
  </si>
  <si>
    <t>15 years</t>
  </si>
  <si>
    <t>Acquisitions</t>
  </si>
  <si>
    <t>Aggregate purchase price in cash</t>
  </si>
  <si>
    <t>Current assets</t>
  </si>
  <si>
    <t>Property, plant and equipment</t>
  </si>
  <si>
    <t>Intangible assets</t>
  </si>
  <si>
    <t>Aggregate purchase price</t>
  </si>
  <si>
    <t>Acquired intangible assets expected to be deductible for tax purposes</t>
  </si>
  <si>
    <t>Expected period for deduction of acquired intangible assets for tax purposes</t>
  </si>
  <si>
    <t>Goodwill expected to be deductible for tax purposes</t>
  </si>
  <si>
    <t>Expected period for deduction of acquired goodwill for tax purposes</t>
  </si>
  <si>
    <t>Unaudited pro forma information</t>
  </si>
  <si>
    <t>GOODWILL AND INTANGIBLE ASSETS (Details) - USD ($) $ in Thousands</t>
  </si>
  <si>
    <t>GOODWILL</t>
  </si>
  <si>
    <t>Accumulated Impairment</t>
  </si>
  <si>
    <t>Goodwill attributable to fiscal 2016 acquisitions</t>
  </si>
  <si>
    <t>Carrying amount of goodwill</t>
  </si>
  <si>
    <t>Intangible assets subject to amortization:</t>
  </si>
  <si>
    <t>Gross Carrying Amount</t>
  </si>
  <si>
    <t>Accumulated Amortization</t>
  </si>
  <si>
    <t>Net Carrying Amount</t>
  </si>
  <si>
    <t>Total intangible assets</t>
  </si>
  <si>
    <t>Estimated future amortization expense related to intangible assets</t>
  </si>
  <si>
    <t>Thereafter</t>
  </si>
  <si>
    <t>Trademarks/tradenames/licenses</t>
  </si>
  <si>
    <t>Weighted-Average Amortization Period</t>
  </si>
  <si>
    <t xml:space="preserve"> </t>
  </si>
  <si>
    <t>Intangible assets not subject to amortization:</t>
  </si>
  <si>
    <t>Carrying Amount</t>
  </si>
  <si>
    <t>Trademarks/tradenames/patents</t>
  </si>
  <si>
    <t>11 years</t>
  </si>
  <si>
    <t>Customer relationships/ non-compete agreements</t>
  </si>
  <si>
    <t>7 years</t>
  </si>
  <si>
    <t>Developed software and technology</t>
  </si>
  <si>
    <t>5 years</t>
  </si>
  <si>
    <t>DEBT (Details) - USD ($) $ in Thousands</t>
  </si>
  <si>
    <t>Nov. 04, 2014</t>
  </si>
  <si>
    <t>Long-term debt-revolving credit facility</t>
  </si>
  <si>
    <t>Statutory Reserve Rate</t>
  </si>
  <si>
    <t>Reference rate</t>
  </si>
  <si>
    <t>one-month Eurodollar Rate</t>
  </si>
  <si>
    <t>Margin over reference rate (as a percent)</t>
  </si>
  <si>
    <t>1.00%</t>
  </si>
  <si>
    <t>Restated Credit Agreement</t>
  </si>
  <si>
    <t>Available credit borrowings</t>
  </si>
  <si>
    <t>Deferred financing cost</t>
  </si>
  <si>
    <t>Outstanding revolving credit borrowings</t>
  </si>
  <si>
    <t>Weighted-average interest rate (as a percent)</t>
  </si>
  <si>
    <t>1.66%</t>
  </si>
  <si>
    <t>Quarterly fee on the unused balance (as a percent)</t>
  </si>
  <si>
    <t>0.25%</t>
  </si>
  <si>
    <t>Restated Credit Agreement | Federal Funds Rate</t>
  </si>
  <si>
    <t>Federal Funds Rate</t>
  </si>
  <si>
    <t>0.50%</t>
  </si>
  <si>
    <t>Restated Credit Agreement | Eurodollar Rate</t>
  </si>
  <si>
    <t>Eurodollar Rate</t>
  </si>
  <si>
    <t>Interval for payment of accrued interest under option one</t>
  </si>
  <si>
    <t>1 month</t>
  </si>
  <si>
    <t>Interval for payment of accrued interest under option two</t>
  </si>
  <si>
    <t>2 months</t>
  </si>
  <si>
    <t>Interval for payment of accrued interest under option three</t>
  </si>
  <si>
    <t>3 months</t>
  </si>
  <si>
    <t>Restated Credit Agreement | Prime Lending Rate</t>
  </si>
  <si>
    <t>Prime Lending Rate</t>
  </si>
  <si>
    <t>Credit Agreement, accordion feature</t>
  </si>
  <si>
    <t>SHARE PURCHASES (Details) - USD ($) $ in Thousands</t>
  </si>
  <si>
    <t>Share purchases</t>
  </si>
  <si>
    <t>Additional number of shares authorized to be repurchased</t>
  </si>
  <si>
    <t>Common Stock</t>
  </si>
  <si>
    <t>Shares of common stock purchased</t>
  </si>
  <si>
    <t>Aggregate price at which shares of common stock purchased (in dollars)</t>
  </si>
  <si>
    <t>STOCK OPTIONS AND OTHER EQUITY AWARDS (Details) - Stock options</t>
  </si>
  <si>
    <t>Dec. 31, 2015shares</t>
  </si>
  <si>
    <t>Number of Options</t>
  </si>
  <si>
    <t>Exercised (in shares)</t>
  </si>
  <si>
    <t>Share-based Compensation Arrangement by Share-based Payment Award, Options, Additional Disclosures [Abstract]</t>
  </si>
  <si>
    <t>Options outstanding</t>
  </si>
  <si>
    <t>STOCK OPTIONS AND OTHER EQUITY AWARDS (Details 2)</t>
  </si>
  <si>
    <t>Dec. 31, 2014shares</t>
  </si>
  <si>
    <t>Stock options</t>
  </si>
  <si>
    <t>Antidilutive securities</t>
  </si>
  <si>
    <t>Options to purchase shares of common stock excluded from the computation of diluted earnings per share (in shares)</t>
  </si>
  <si>
    <t>STOCK OPTIONS AND OTHER EQUITY AWARDS (Details 3) - 2013 Plan - USD ($) $ in Thousands</t>
  </si>
  <si>
    <t>Dec. 11, 2015</t>
  </si>
  <si>
    <t>Dec. 11, 2014</t>
  </si>
  <si>
    <t>Sep. 30, 2014</t>
  </si>
  <si>
    <t>Jan. 28, 2013</t>
  </si>
  <si>
    <t>Shares of common stock reserved for issuance</t>
  </si>
  <si>
    <t>Equity compensation payments (in shares)</t>
  </si>
  <si>
    <t>Equity compensation payments</t>
  </si>
  <si>
    <t>Shares of common stock available for issuance</t>
  </si>
  <si>
    <t>SEGMENTS (Details) $ in Thousands</t>
  </si>
  <si>
    <t>Dec. 31, 2015USD ($)segment</t>
  </si>
  <si>
    <t>Dec. 31, 2014USD ($)</t>
  </si>
  <si>
    <t>Number of operating segments | segment</t>
  </si>
  <si>
    <t>Branded nutritional supplements and other natural products</t>
  </si>
  <si>
    <t>Other</t>
  </si>
  <si>
    <t>Increase in product group net sales from prior year due to classify certain net sales</t>
  </si>
  <si>
    <t>United States</t>
  </si>
  <si>
    <t>Foreign countr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5000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9418419</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115</v>
      </c>
      <c s="2" r="B1" t="s">
        <v>1</v>
      </c>
    </row>
    <row r="2" spans="1:2">
      <c s="2" r="B2" t="s">
        <v>2</v>
      </c>
    </row>
    <row r="3" spans="1:2">
      <c s="3" r="A3" t="s">
        <v>115</v>
      </c>
    </row>
    <row r="4" spans="1:2">
      <c s="4" r="A4" t="s">
        <v>116</v>
      </c>
      <c s="4" r="B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18</v>
      </c>
      <c s="2" r="B1" t="s">
        <v>1</v>
      </c>
    </row>
    <row r="2" spans="1:2">
      <c s="2" r="B2" t="s">
        <v>2</v>
      </c>
    </row>
    <row r="3" spans="1:2">
      <c s="3" r="A3" t="s">
        <v>118</v>
      </c>
    </row>
    <row r="4" spans="1:2">
      <c s="4" r="A4" t="s">
        <v>118</v>
      </c>
      <c s="4" r="B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0</v>
      </c>
      <c s="2" r="B1" t="s">
        <v>1</v>
      </c>
    </row>
    <row r="2" spans="1:2">
      <c s="2" r="B2" t="s">
        <v>2</v>
      </c>
    </row>
    <row r="3" spans="1:2">
      <c s="3" r="A3" t="s">
        <v>120</v>
      </c>
    </row>
    <row r="4" spans="1:2">
      <c s="4" r="A4" t="s">
        <v>121</v>
      </c>
      <c s="4" r="B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123</v>
      </c>
      <c s="2" r="B1" t="s">
        <v>1</v>
      </c>
    </row>
    <row r="2" spans="1:2">
      <c s="2" r="B2" t="s">
        <v>2</v>
      </c>
    </row>
    <row r="3" spans="1:2">
      <c s="3" r="A3" t="s">
        <v>124</v>
      </c>
    </row>
    <row r="4" spans="1:2">
      <c s="4" r="A4" t="s">
        <v>124</v>
      </c>
      <c s="4" r="B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6</v>
      </c>
      <c s="2" r="B1" t="s">
        <v>1</v>
      </c>
    </row>
    <row r="2" spans="1:2">
      <c s="2" r="B2" t="s">
        <v>2</v>
      </c>
    </row>
    <row r="3" spans="1:2">
      <c s="3" r="A3" t="s">
        <v>104</v>
      </c>
    </row>
    <row r="4" spans="1:2">
      <c s="4" r="A4" t="s">
        <v>127</v>
      </c>
      <c s="4" r="B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29</v>
      </c>
      <c s="2" r="B1" t="s">
        <v>1</v>
      </c>
    </row>
    <row r="2" spans="1:2">
      <c s="2" r="B2" t="s">
        <v>2</v>
      </c>
    </row>
    <row r="3" spans="1:2">
      <c s="3" r="A3" t="s">
        <v>107</v>
      </c>
    </row>
    <row r="4" spans="1:2">
      <c s="4" r="A4" t="s">
        <v>130</v>
      </c>
      <c s="4" r="B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32</v>
      </c>
      <c s="2" r="B1" t="s">
        <v>1</v>
      </c>
    </row>
    <row r="2" spans="1:2">
      <c s="2" r="B2" t="s">
        <v>2</v>
      </c>
    </row>
    <row r="3" spans="1:2">
      <c s="4" r="A3" t="s">
        <v>133</v>
      </c>
      <c s="4" r="B3" t="s">
        <v>134</v>
      </c>
    </row>
    <row r="4" spans="1:2">
      <c s="4" r="A4" t="s">
        <v>135</v>
      </c>
    </row>
    <row r="5" spans="1:2">
      <c s="4" r="A5" t="s">
        <v>136</v>
      </c>
      <c s="4" r="B5"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38</v>
      </c>
      <c s="2" r="B1" t="s">
        <v>1</v>
      </c>
    </row>
    <row r="2" spans="1:2">
      <c s="2" r="B2" t="s">
        <v>2</v>
      </c>
    </row>
    <row r="3" spans="1:2">
      <c s="3" r="A3" t="s">
        <v>113</v>
      </c>
    </row>
    <row r="4" spans="1:2">
      <c s="4" r="A4" t="s">
        <v>139</v>
      </c>
      <c s="4" r="B4" t="s">
        <v>140</v>
      </c>
    </row>
    <row r="5" spans="1:2">
      <c s="4" r="A5" t="s">
        <v>141</v>
      </c>
      <c s="4" r="B5" t="s">
        <v>142</v>
      </c>
    </row>
    <row r="6" spans="1:2">
      <c s="4" r="A6" t="s">
        <v>143</v>
      </c>
      <c s="4" r="B6"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45</v>
      </c>
      <c s="2" r="B1" t="s">
        <v>1</v>
      </c>
    </row>
    <row r="2" spans="1:2">
      <c s="2" r="B2" t="s">
        <v>2</v>
      </c>
    </row>
    <row r="3" spans="1:2">
      <c s="3" r="A3" t="s">
        <v>115</v>
      </c>
    </row>
    <row r="4" spans="1:2">
      <c s="4" r="A4" t="s">
        <v>146</v>
      </c>
      <c s="4" r="B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48</v>
      </c>
      <c s="2" r="B1" t="s">
        <v>1</v>
      </c>
    </row>
    <row r="2" spans="1:2">
      <c s="2" r="B2" t="s">
        <v>2</v>
      </c>
    </row>
    <row r="3" spans="1:2">
      <c s="3" r="A3" t="s">
        <v>124</v>
      </c>
    </row>
    <row r="4" spans="1:2">
      <c s="4" r="A4" t="s">
        <v>149</v>
      </c>
      <c s="4" r="B4" t="s">
        <v>150</v>
      </c>
    </row>
    <row r="5" spans="1:2">
      <c s="4" r="A5" t="s">
        <v>151</v>
      </c>
      <c s="4" r="B5"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4</v>
      </c>
      <c s="2" r="B1" t="s">
        <v>2</v>
      </c>
      <c s="2" r="C1" t="s">
        <v>25</v>
      </c>
    </row>
    <row r="2" spans="1:3">
      <c s="3" r="A2" t="s">
        <v>26</v>
      </c>
    </row>
    <row r="3" spans="1:3">
      <c s="4" r="A3" t="s">
        <v>27</v>
      </c>
      <c s="7" r="B3" t="n">
        <v>5344</v>
      </c>
      <c s="7" r="C3" t="n">
        <v>4615</v>
      </c>
    </row>
    <row r="4" spans="1:3">
      <c s="4" r="A4" t="s">
        <v>28</v>
      </c>
      <c s="6" r="B4" t="n">
        <v>18365</v>
      </c>
      <c s="6" r="C4" t="n">
        <v>16798</v>
      </c>
    </row>
    <row r="5" spans="1:3">
      <c s="4" r="A5" t="s">
        <v>29</v>
      </c>
      <c s="6" r="B5" t="n">
        <v>61843</v>
      </c>
      <c s="6" r="C5" t="n">
        <v>59440</v>
      </c>
    </row>
    <row r="6" spans="1:3">
      <c s="4" r="A6" t="s">
        <v>30</v>
      </c>
      <c s="6" r="B6" t="n">
        <v>3899</v>
      </c>
      <c s="6" r="C6" t="n">
        <v>4195</v>
      </c>
    </row>
    <row r="7" spans="1:3">
      <c s="4" r="A7" t="s">
        <v>31</v>
      </c>
      <c s="6" r="B7" t="n">
        <v>1176</v>
      </c>
      <c s="6" r="C7" t="n">
        <v>1167</v>
      </c>
    </row>
    <row r="8" spans="1:3">
      <c s="4" r="A8" t="s">
        <v>32</v>
      </c>
      <c s="6" r="B8" t="n">
        <v>90627</v>
      </c>
      <c s="6" r="C8" t="n">
        <v>86215</v>
      </c>
    </row>
    <row r="9" spans="1:3">
      <c s="4" r="A9" t="s">
        <v>33</v>
      </c>
      <c s="6" r="B9" t="n">
        <v>77908</v>
      </c>
      <c s="6" r="C9" t="n">
        <v>77645</v>
      </c>
    </row>
    <row r="10" spans="1:3">
      <c s="4" r="A10" t="s">
        <v>34</v>
      </c>
      <c s="6" r="B10" t="n">
        <v>30925</v>
      </c>
      <c s="6" r="C10" t="n">
        <v>24384</v>
      </c>
    </row>
    <row r="11" spans="1:3">
      <c s="4" r="A11" t="s">
        <v>35</v>
      </c>
      <c s="6" r="B11" t="n">
        <v>24651</v>
      </c>
      <c s="6" r="C11" t="n">
        <v>17605</v>
      </c>
    </row>
    <row r="12" spans="1:3">
      <c s="4" r="A12" t="s">
        <v>31</v>
      </c>
      <c s="6" r="B12" t="n">
        <v>3473</v>
      </c>
      <c s="6" r="C12" t="n">
        <v>4932</v>
      </c>
    </row>
    <row r="13" spans="1:3">
      <c s="4" r="A13" t="s">
        <v>36</v>
      </c>
      <c s="6" r="B13" t="n">
        <v>1632</v>
      </c>
      <c s="6" r="C13" t="n">
        <v>1668</v>
      </c>
    </row>
    <row r="14" spans="1:3">
      <c s="4" r="A14" t="s">
        <v>37</v>
      </c>
      <c s="6" r="B14" t="n">
        <v>229216</v>
      </c>
      <c s="6" r="C14" t="n">
        <v>212449</v>
      </c>
    </row>
    <row r="15" spans="1:3">
      <c s="3" r="A15" t="s">
        <v>38</v>
      </c>
    </row>
    <row r="16" spans="1:3">
      <c s="4" r="A16" t="s">
        <v>39</v>
      </c>
      <c s="6" r="B16" t="n">
        <v>13211</v>
      </c>
      <c s="6" r="C16" t="n">
        <v>14023</v>
      </c>
    </row>
    <row r="17" spans="1:3">
      <c s="4" r="A17" t="s">
        <v>40</v>
      </c>
      <c s="6" r="B17" t="n">
        <v>4452</v>
      </c>
      <c s="6" r="C17" t="n">
        <v>6505</v>
      </c>
    </row>
    <row r="18" spans="1:3">
      <c s="4" r="A18" t="s">
        <v>41</v>
      </c>
      <c s="6" r="B18" t="n">
        <v>17663</v>
      </c>
      <c s="6" r="C18" t="n">
        <v>20528</v>
      </c>
    </row>
    <row r="19" spans="1:3">
      <c s="4" r="A19" t="s">
        <v>42</v>
      </c>
      <c s="6" r="B19" t="n">
        <v>48000</v>
      </c>
      <c s="6" r="C19" t="n">
        <v>31500</v>
      </c>
    </row>
    <row r="20" spans="1:3">
      <c s="4" r="A20" t="s">
        <v>43</v>
      </c>
      <c s="6" r="B20" t="n">
        <v>178</v>
      </c>
      <c s="6" r="C20" t="n">
        <v>174</v>
      </c>
    </row>
    <row r="21" spans="1:3">
      <c s="4" r="A21" t="s">
        <v>44</v>
      </c>
      <c s="6" r="B21" t="n">
        <v>65841</v>
      </c>
      <c s="6" r="C21" t="n">
        <v>52202</v>
      </c>
    </row>
    <row r="22" spans="1:3">
      <c s="3" r="A22" t="s">
        <v>45</v>
      </c>
    </row>
    <row r="23" spans="1:3">
      <c s="4" r="A23" t="s">
        <v>46</v>
      </c>
      <c s="6" r="B23" t="n">
        <v>95</v>
      </c>
      <c s="6" r="C23" t="n">
        <v>95</v>
      </c>
    </row>
    <row r="24" spans="1:3">
      <c s="4" r="A24" t="s">
        <v>47</v>
      </c>
      <c s="6" r="B24" t="n">
        <v>5879</v>
      </c>
      <c s="6" r="C24" t="n">
        <v>6961</v>
      </c>
    </row>
    <row r="25" spans="1:3">
      <c s="4" r="A25" t="s">
        <v>48</v>
      </c>
      <c s="6" r="B25" t="n">
        <v>157859</v>
      </c>
      <c s="6" r="C25" t="n">
        <v>153618</v>
      </c>
    </row>
    <row r="26" spans="1:3">
      <c s="4" r="A26" t="s">
        <v>49</v>
      </c>
      <c s="6" r="B26" t="n">
        <v>-458</v>
      </c>
      <c s="6" r="C26" t="n">
        <v>-379</v>
      </c>
    </row>
    <row r="27" spans="1:3">
      <c s="4" r="A27" t="s">
        <v>50</v>
      </c>
      <c s="6" r="C27" t="n">
        <v>-48</v>
      </c>
    </row>
    <row r="28" spans="1:3">
      <c s="4" r="A28" t="s">
        <v>51</v>
      </c>
      <c s="6" r="B28" t="n">
        <v>163375</v>
      </c>
      <c s="6" r="C28" t="n">
        <v>160247</v>
      </c>
    </row>
    <row r="29" spans="1:3">
      <c s="4" r="A29" t="s">
        <v>52</v>
      </c>
      <c s="7" r="B29" t="n">
        <v>229216</v>
      </c>
      <c s="7" r="C29" t="n">
        <v>2124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153</v>
      </c>
      <c s="2" r="B1" t="s">
        <v>2</v>
      </c>
      <c s="2" r="C1" t="s">
        <v>25</v>
      </c>
    </row>
    <row r="2" spans="1:3">
      <c s="3" r="A2" t="s">
        <v>104</v>
      </c>
    </row>
    <row r="3" spans="1:3">
      <c s="4" r="A3" t="s">
        <v>154</v>
      </c>
      <c s="7" r="B3" t="n">
        <v>19417</v>
      </c>
      <c s="7" r="C3" t="n">
        <v>17882</v>
      </c>
    </row>
    <row r="4" spans="1:3">
      <c s="4" r="A4" t="s">
        <v>155</v>
      </c>
      <c s="6" r="B4" t="n">
        <v>-1052</v>
      </c>
      <c s="6" r="C4" t="n">
        <v>-1084</v>
      </c>
    </row>
    <row r="5" spans="1:3">
      <c s="4" r="A5" t="s">
        <v>28</v>
      </c>
      <c s="7" r="B5" t="n">
        <v>18365</v>
      </c>
      <c s="7" r="C5" t="n">
        <v>1679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156</v>
      </c>
      <c s="2" r="B1" t="s">
        <v>2</v>
      </c>
      <c s="2" r="C1" t="s">
        <v>25</v>
      </c>
    </row>
    <row r="2" spans="1:3">
      <c s="3" r="A2" t="s">
        <v>107</v>
      </c>
    </row>
    <row r="3" spans="1:3">
      <c s="4" r="A3" t="s">
        <v>157</v>
      </c>
      <c s="7" r="B3" t="n">
        <v>26137</v>
      </c>
      <c s="7" r="C3" t="n">
        <v>23106</v>
      </c>
    </row>
    <row r="4" spans="1:3">
      <c s="4" r="A4" t="s">
        <v>158</v>
      </c>
      <c s="6" r="B4" t="n">
        <v>10299</v>
      </c>
      <c s="6" r="C4" t="n">
        <v>9755</v>
      </c>
    </row>
    <row r="5" spans="1:3">
      <c s="4" r="A5" t="s">
        <v>159</v>
      </c>
      <c s="6" r="B5" t="n">
        <v>25407</v>
      </c>
      <c s="6" r="C5" t="n">
        <v>26579</v>
      </c>
    </row>
    <row r="6" spans="1:3">
      <c s="4" r="A6" t="s">
        <v>29</v>
      </c>
      <c s="7" r="B6" t="n">
        <v>61843</v>
      </c>
      <c s="7" r="C6" t="n">
        <v>5944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7"/>
    <col customWidth="1" max="2" min="2" width="25"/>
    <col customWidth="1" max="3" min="3" width="21"/>
    <col customWidth="1" max="4" min="4" width="25"/>
    <col customWidth="1" max="5" min="5" width="21"/>
  </cols>
  <sheetData>
    <row r="1" spans="1:5">
      <c s="1" r="A1" t="s">
        <v>160</v>
      </c>
      <c s="2" r="B1" t="s">
        <v>1</v>
      </c>
    </row>
    <row r="2" spans="1:5">
      <c s="2" r="B2" t="s">
        <v>161</v>
      </c>
      <c s="2" r="C2" t="s">
        <v>162</v>
      </c>
      <c s="2" r="D2" t="s">
        <v>163</v>
      </c>
      <c s="2" r="E2" t="s">
        <v>164</v>
      </c>
    </row>
    <row r="3" spans="1:5">
      <c s="3" r="A3" t="s">
        <v>109</v>
      </c>
    </row>
    <row r="4" spans="1:5">
      <c s="4" r="A4" t="s">
        <v>165</v>
      </c>
      <c s="6" r="B4" t="n">
        <v>1</v>
      </c>
      <c s="6" r="D4" t="n">
        <v>1</v>
      </c>
    </row>
    <row r="5" spans="1:5">
      <c s="4" r="A5" t="s">
        <v>56</v>
      </c>
      <c s="7" r="B5" t="n">
        <v>55959</v>
      </c>
      <c s="7" r="D5" t="n">
        <v>53044</v>
      </c>
    </row>
    <row r="6" spans="1:5">
      <c s="4" r="A6" t="s">
        <v>58</v>
      </c>
      <c s="6" r="B6" t="n">
        <v>28108</v>
      </c>
      <c s="6" r="D6" t="n">
        <v>25855</v>
      </c>
    </row>
    <row r="7" spans="1:5">
      <c s="3" r="A7" t="s">
        <v>166</v>
      </c>
    </row>
    <row r="8" spans="1:5">
      <c s="4" r="A8" t="s">
        <v>34</v>
      </c>
      <c s="7" r="B8" t="n">
        <v>30925</v>
      </c>
      <c s="7" r="C8" t="n">
        <v>30925</v>
      </c>
      <c s="7" r="E8" t="n">
        <v>24384</v>
      </c>
    </row>
    <row r="9" spans="1:5">
      <c s="4" r="A9" t="s">
        <v>167</v>
      </c>
    </row>
    <row r="10" spans="1:5">
      <c s="3" r="A10" t="s">
        <v>166</v>
      </c>
    </row>
    <row r="11" spans="1:5">
      <c s="4" r="A11" t="s">
        <v>168</v>
      </c>
      <c s="4" r="B11" t="s">
        <v>169</v>
      </c>
    </row>
    <row r="12" spans="1:5">
      <c s="4" r="A12" t="s">
        <v>170</v>
      </c>
    </row>
    <row r="13" spans="1:5">
      <c s="3" r="A13" t="s">
        <v>166</v>
      </c>
    </row>
    <row r="14" spans="1:5">
      <c s="4" r="A14" t="s">
        <v>168</v>
      </c>
      <c s="4" r="B14" t="s">
        <v>171</v>
      </c>
    </row>
    <row r="15" spans="1:5">
      <c s="4" r="A15" t="s">
        <v>172</v>
      </c>
    </row>
    <row r="16" spans="1:5">
      <c s="3" r="A16" t="s">
        <v>109</v>
      </c>
    </row>
    <row r="17" spans="1:5">
      <c s="4" r="A17" t="s">
        <v>173</v>
      </c>
      <c s="7" r="B17" t="n">
        <v>19026</v>
      </c>
      <c s="6" r="D17" t="n">
        <v>81</v>
      </c>
    </row>
    <row r="18" spans="1:5">
      <c s="3" r="A18" t="s">
        <v>166</v>
      </c>
    </row>
    <row r="19" spans="1:5">
      <c s="4" r="A19" t="s">
        <v>174</v>
      </c>
      <c s="6" r="B19" t="n">
        <v>3821</v>
      </c>
      <c s="6" r="C19" t="n">
        <v>3821</v>
      </c>
      <c s="6" r="D19" t="n">
        <v>41</v>
      </c>
    </row>
    <row r="20" spans="1:5">
      <c s="4" r="A20" t="s">
        <v>175</v>
      </c>
      <c s="6" r="B20" t="n">
        <v>644</v>
      </c>
      <c s="6" r="C20" t="n">
        <v>644</v>
      </c>
    </row>
    <row r="21" spans="1:5">
      <c s="4" r="A21" t="s">
        <v>34</v>
      </c>
      <c s="6" r="B21" t="n">
        <v>6541</v>
      </c>
      <c s="6" r="C21" t="n">
        <v>6541</v>
      </c>
    </row>
    <row r="22" spans="1:5">
      <c s="4" r="A22" t="s">
        <v>176</v>
      </c>
      <c s="6" r="B22" t="n">
        <v>8020</v>
      </c>
      <c s="6" r="C22" t="n">
        <v>8020</v>
      </c>
      <c s="6" r="D22" t="n">
        <v>40</v>
      </c>
    </row>
    <row r="23" spans="1:5">
      <c s="4" r="A23" t="s">
        <v>177</v>
      </c>
      <c s="6" r="B23" t="n">
        <v>19026</v>
      </c>
      <c s="6" r="C23" t="n">
        <v>19026</v>
      </c>
      <c s="6" r="D23" t="n">
        <v>81</v>
      </c>
    </row>
    <row r="24" spans="1:5">
      <c s="4" r="A24" t="s">
        <v>178</v>
      </c>
      <c s="7" r="B24" t="n">
        <v>8020</v>
      </c>
      <c s="6" r="C24" t="n">
        <v>8020</v>
      </c>
      <c s="7" r="D24" t="n">
        <v>40</v>
      </c>
    </row>
    <row r="25" spans="1:5">
      <c s="4" r="A25" t="s">
        <v>179</v>
      </c>
      <c s="4" r="B25" t="s">
        <v>171</v>
      </c>
      <c s="4" r="D25" t="s">
        <v>171</v>
      </c>
    </row>
    <row r="26" spans="1:5">
      <c s="4" r="A26" t="s">
        <v>180</v>
      </c>
      <c s="7" r="B26" t="n">
        <v>6541</v>
      </c>
      <c s="6" r="C26" t="n">
        <v>6541</v>
      </c>
    </row>
    <row r="27" spans="1:5">
      <c s="4" r="A27" t="s">
        <v>181</v>
      </c>
      <c s="4" r="B27" t="s">
        <v>171</v>
      </c>
    </row>
    <row r="28" spans="1:5">
      <c s="4" r="A28" t="s">
        <v>135</v>
      </c>
    </row>
    <row r="29" spans="1:5">
      <c s="3" r="A29" t="s">
        <v>109</v>
      </c>
    </row>
    <row r="30" spans="1:5">
      <c s="4" r="A30" t="s">
        <v>56</v>
      </c>
      <c s="6" r="C30" t="n">
        <v>3858</v>
      </c>
    </row>
    <row r="31" spans="1:5">
      <c s="4" r="A31" t="s">
        <v>58</v>
      </c>
      <c s="7" r="C31" t="n">
        <v>1527</v>
      </c>
    </row>
    <row r="32" spans="1:5">
      <c s="3" r="A32" t="s">
        <v>182</v>
      </c>
    </row>
    <row r="33" spans="1:5">
      <c s="4" r="A33" t="s">
        <v>56</v>
      </c>
      <c s="7" r="D33" t="n">
        <v>57621</v>
      </c>
    </row>
    <row r="34" spans="1:5">
      <c s="4" r="A34" t="s">
        <v>66</v>
      </c>
      <c s="7" r="D34" t="n">
        <v>3419</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183</v>
      </c>
      <c s="2" r="B1" t="s">
        <v>1</v>
      </c>
    </row>
    <row r="2" spans="1:3">
      <c s="2" r="B2" t="s">
        <v>2</v>
      </c>
      <c s="2" r="C2" t="s">
        <v>25</v>
      </c>
    </row>
    <row r="3" spans="1:3">
      <c s="3" r="A3" t="s">
        <v>184</v>
      </c>
    </row>
    <row r="4" spans="1:3">
      <c s="4" r="A4" t="s">
        <v>34</v>
      </c>
      <c s="7" r="B4" t="n">
        <v>71319</v>
      </c>
      <c s="7" r="C4" t="n">
        <v>64778</v>
      </c>
    </row>
    <row r="5" spans="1:3">
      <c s="4" r="A5" t="s">
        <v>185</v>
      </c>
      <c s="6" r="B5" t="n">
        <v>-40394</v>
      </c>
      <c s="6" r="C5" t="n">
        <v>-40394</v>
      </c>
    </row>
    <row r="6" spans="1:3">
      <c s="4" r="A6" t="s">
        <v>186</v>
      </c>
      <c s="6" r="B6" t="n">
        <v>6541</v>
      </c>
    </row>
    <row r="7" spans="1:3">
      <c s="4" r="A7" t="s">
        <v>187</v>
      </c>
      <c s="6" r="B7" t="n">
        <v>30925</v>
      </c>
      <c s="6" r="C7" t="n">
        <v>24384</v>
      </c>
    </row>
    <row r="8" spans="1:3">
      <c s="3" r="A8" t="s">
        <v>188</v>
      </c>
    </row>
    <row r="9" spans="1:3">
      <c s="4" r="A9" t="s">
        <v>189</v>
      </c>
      <c s="6" r="B9" t="n">
        <v>38142</v>
      </c>
      <c s="6" r="C9" t="n">
        <v>30078</v>
      </c>
    </row>
    <row r="10" spans="1:3">
      <c s="4" r="A10" t="s">
        <v>190</v>
      </c>
      <c s="6" r="B10" t="n">
        <v>-13491</v>
      </c>
      <c s="6" r="C10" t="n">
        <v>-12511</v>
      </c>
    </row>
    <row r="11" spans="1:3">
      <c s="4" r="A11" t="s">
        <v>191</v>
      </c>
      <c s="6" r="B11" t="n">
        <v>24651</v>
      </c>
      <c s="6" r="C11" t="n">
        <v>17567</v>
      </c>
    </row>
    <row r="12" spans="1:3">
      <c s="3" r="A12" t="s">
        <v>192</v>
      </c>
    </row>
    <row r="13" spans="1:3">
      <c s="4" r="A13" t="s">
        <v>189</v>
      </c>
      <c s="6" r="B13" t="n">
        <v>38142</v>
      </c>
      <c s="6" r="C13" t="n">
        <v>30116</v>
      </c>
    </row>
    <row r="14" spans="1:3">
      <c s="4" r="A14" t="s">
        <v>191</v>
      </c>
      <c s="6" r="B14" t="n">
        <v>24651</v>
      </c>
      <c s="6" r="C14" t="n">
        <v>17605</v>
      </c>
    </row>
    <row r="15" spans="1:3">
      <c s="3" r="A15" t="s">
        <v>193</v>
      </c>
    </row>
    <row r="16" spans="1:3">
      <c s="6" r="A16" t="n">
        <v>2016</v>
      </c>
      <c s="6" r="B16" t="n">
        <v>2898</v>
      </c>
    </row>
    <row r="17" spans="1:3">
      <c s="6" r="A17" t="n">
        <v>2017</v>
      </c>
      <c s="6" r="B17" t="n">
        <v>3506</v>
      </c>
    </row>
    <row r="18" spans="1:3">
      <c s="6" r="A18" t="n">
        <v>2018</v>
      </c>
      <c s="6" r="B18" t="n">
        <v>3315</v>
      </c>
    </row>
    <row r="19" spans="1:3">
      <c s="6" r="A19" t="n">
        <v>2019</v>
      </c>
      <c s="6" r="B19" t="n">
        <v>2888</v>
      </c>
    </row>
    <row r="20" spans="1:3">
      <c s="6" r="A20" t="n">
        <v>2020</v>
      </c>
      <c s="6" r="B20" t="n">
        <v>2799</v>
      </c>
    </row>
    <row r="21" spans="1:3">
      <c s="4" r="A21" t="s">
        <v>194</v>
      </c>
      <c s="6" r="B21" t="n">
        <v>9245</v>
      </c>
    </row>
    <row r="22" spans="1:3">
      <c s="4" r="A22" t="s">
        <v>191</v>
      </c>
      <c s="7" r="B22" t="n">
        <v>24651</v>
      </c>
      <c s="6" r="C22" t="n">
        <v>17567</v>
      </c>
    </row>
    <row r="23" spans="1:3">
      <c s="4" r="A23" t="s">
        <v>195</v>
      </c>
    </row>
    <row r="24" spans="1:3">
      <c s="3" r="A24" t="s">
        <v>188</v>
      </c>
    </row>
    <row r="25" spans="1:3">
      <c s="4" r="A25" t="s">
        <v>196</v>
      </c>
      <c s="4" r="B25" t="s">
        <v>197</v>
      </c>
    </row>
    <row r="26" spans="1:3">
      <c s="3" r="A26" t="s">
        <v>198</v>
      </c>
    </row>
    <row r="27" spans="1:3">
      <c s="4" r="A27" t="s">
        <v>199</v>
      </c>
      <c s="6" r="C27" t="n">
        <v>38</v>
      </c>
    </row>
    <row r="28" spans="1:3">
      <c s="4" r="A28" t="s">
        <v>200</v>
      </c>
    </row>
    <row r="29" spans="1:3">
      <c s="3" r="A29" t="s">
        <v>188</v>
      </c>
    </row>
    <row r="30" spans="1:3">
      <c s="4" r="A30" t="s">
        <v>189</v>
      </c>
      <c s="7" r="B30" t="n">
        <v>13555</v>
      </c>
      <c s="6" r="C30" t="n">
        <v>12470</v>
      </c>
    </row>
    <row r="31" spans="1:3">
      <c s="4" r="A31" t="s">
        <v>190</v>
      </c>
      <c s="6" r="B31" t="n">
        <v>-2277</v>
      </c>
      <c s="6" r="C31" t="n">
        <v>-1966</v>
      </c>
    </row>
    <row r="32" spans="1:3">
      <c s="4" r="A32" t="s">
        <v>191</v>
      </c>
      <c s="7" r="B32" t="n">
        <v>11278</v>
      </c>
      <c s="6" r="C32" t="n">
        <v>10504</v>
      </c>
    </row>
    <row r="33" spans="1:3">
      <c s="4" r="A33" t="s">
        <v>196</v>
      </c>
      <c s="4" r="B33" t="s">
        <v>201</v>
      </c>
    </row>
    <row r="34" spans="1:3">
      <c s="3" r="A34" t="s">
        <v>193</v>
      </c>
    </row>
    <row r="35" spans="1:3">
      <c s="4" r="A35" t="s">
        <v>191</v>
      </c>
      <c s="7" r="B35" t="n">
        <v>11278</v>
      </c>
      <c s="6" r="C35" t="n">
        <v>10504</v>
      </c>
    </row>
    <row r="36" spans="1:3">
      <c s="4" r="A36" t="s">
        <v>202</v>
      </c>
    </row>
    <row r="37" spans="1:3">
      <c s="3" r="A37" t="s">
        <v>188</v>
      </c>
    </row>
    <row r="38" spans="1:3">
      <c s="4" r="A38" t="s">
        <v>189</v>
      </c>
      <c s="6" r="B38" t="n">
        <v>23815</v>
      </c>
      <c s="6" r="C38" t="n">
        <v>16836</v>
      </c>
    </row>
    <row r="39" spans="1:3">
      <c s="4" r="A39" t="s">
        <v>190</v>
      </c>
      <c s="6" r="B39" t="n">
        <v>-10442</v>
      </c>
      <c s="6" r="C39" t="n">
        <v>-9773</v>
      </c>
    </row>
    <row r="40" spans="1:3">
      <c s="4" r="A40" t="s">
        <v>191</v>
      </c>
      <c s="7" r="B40" t="n">
        <v>13373</v>
      </c>
      <c s="6" r="C40" t="n">
        <v>7063</v>
      </c>
    </row>
    <row r="41" spans="1:3">
      <c s="4" r="A41" t="s">
        <v>196</v>
      </c>
      <c s="4" r="B41" t="s">
        <v>203</v>
      </c>
    </row>
    <row r="42" spans="1:3">
      <c s="3" r="A42" t="s">
        <v>193</v>
      </c>
    </row>
    <row r="43" spans="1:3">
      <c s="4" r="A43" t="s">
        <v>191</v>
      </c>
      <c s="7" r="B43" t="n">
        <v>13373</v>
      </c>
      <c s="6" r="C43" t="n">
        <v>7063</v>
      </c>
    </row>
    <row r="44" spans="1:3">
      <c s="4" r="A44" t="s">
        <v>204</v>
      </c>
    </row>
    <row r="45" spans="1:3">
      <c s="3" r="A45" t="s">
        <v>188</v>
      </c>
    </row>
    <row r="46" spans="1:3">
      <c s="4" r="A46" t="s">
        <v>189</v>
      </c>
      <c s="6" r="B46" t="n">
        <v>772</v>
      </c>
      <c s="6" r="C46" t="n">
        <v>772</v>
      </c>
    </row>
    <row r="47" spans="1:3">
      <c s="4" r="A47" t="s">
        <v>190</v>
      </c>
      <c s="7" r="B47" t="n">
        <v>-772</v>
      </c>
      <c s="7" r="C47" t="n">
        <v>-772</v>
      </c>
    </row>
    <row r="48" spans="1:3">
      <c s="4" r="A48" t="s">
        <v>196</v>
      </c>
      <c s="4" r="B48"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0"/>
    <col customWidth="1" max="2" min="2" width="26"/>
    <col customWidth="1" max="3" min="3" width="14"/>
    <col customWidth="1" max="4" min="4" width="14"/>
  </cols>
  <sheetData>
    <row r="1" spans="1:4">
      <c s="1" r="A1" t="s">
        <v>206</v>
      </c>
      <c s="2" r="B1" t="s">
        <v>1</v>
      </c>
    </row>
    <row r="2" spans="1:4">
      <c s="2" r="B2" t="s">
        <v>2</v>
      </c>
      <c s="2" r="C2" t="s">
        <v>25</v>
      </c>
      <c s="2" r="D2" t="s">
        <v>207</v>
      </c>
    </row>
    <row r="3" spans="1:4">
      <c s="3" r="A3" t="s">
        <v>115</v>
      </c>
    </row>
    <row r="4" spans="1:4">
      <c s="4" r="A4" t="s">
        <v>208</v>
      </c>
      <c s="7" r="B4" t="n">
        <v>48000</v>
      </c>
      <c s="7" r="C4" t="n">
        <v>31500</v>
      </c>
    </row>
    <row r="5" spans="1:4">
      <c s="4" r="A5" t="s">
        <v>209</v>
      </c>
    </row>
    <row r="6" spans="1:4">
      <c s="3" r="A6" t="s">
        <v>115</v>
      </c>
    </row>
    <row r="7" spans="1:4">
      <c s="4" r="A7" t="s">
        <v>210</v>
      </c>
      <c s="4" r="B7" t="s">
        <v>211</v>
      </c>
    </row>
    <row r="8" spans="1:4">
      <c s="4" r="A8" t="s">
        <v>212</v>
      </c>
      <c s="4" r="B8" t="s">
        <v>213</v>
      </c>
    </row>
    <row r="9" spans="1:4">
      <c s="4" r="A9" t="s">
        <v>214</v>
      </c>
    </row>
    <row r="10" spans="1:4">
      <c s="3" r="A10" t="s">
        <v>115</v>
      </c>
    </row>
    <row r="11" spans="1:4">
      <c s="4" r="A11" t="s">
        <v>215</v>
      </c>
      <c s="7" r="D11" t="n">
        <v>100000</v>
      </c>
    </row>
    <row r="12" spans="1:4">
      <c s="4" r="A12" t="s">
        <v>216</v>
      </c>
      <c s="6" r="D12" t="n">
        <v>420</v>
      </c>
    </row>
    <row r="13" spans="1:4">
      <c s="4" r="A13" t="s">
        <v>217</v>
      </c>
      <c s="7" r="B13" t="n">
        <v>48000</v>
      </c>
    </row>
    <row r="14" spans="1:4">
      <c s="4" r="A14" t="s">
        <v>218</v>
      </c>
      <c s="4" r="B14" t="s">
        <v>219</v>
      </c>
    </row>
    <row r="15" spans="1:4">
      <c s="4" r="A15" t="s">
        <v>220</v>
      </c>
      <c s="4" r="B15" t="s">
        <v>221</v>
      </c>
    </row>
    <row r="16" spans="1:4">
      <c s="4" r="A16" t="s">
        <v>222</v>
      </c>
    </row>
    <row r="17" spans="1:4">
      <c s="3" r="A17" t="s">
        <v>115</v>
      </c>
    </row>
    <row r="18" spans="1:4">
      <c s="4" r="A18" t="s">
        <v>210</v>
      </c>
      <c s="4" r="B18" t="s">
        <v>223</v>
      </c>
    </row>
    <row r="19" spans="1:4">
      <c s="4" r="A19" t="s">
        <v>212</v>
      </c>
      <c s="4" r="B19" t="s">
        <v>224</v>
      </c>
    </row>
    <row r="20" spans="1:4">
      <c s="4" r="A20" t="s">
        <v>225</v>
      </c>
    </row>
    <row r="21" spans="1:4">
      <c s="3" r="A21" t="s">
        <v>115</v>
      </c>
    </row>
    <row r="22" spans="1:4">
      <c s="4" r="A22" t="s">
        <v>210</v>
      </c>
      <c s="4" r="B22" t="s">
        <v>226</v>
      </c>
    </row>
    <row r="23" spans="1:4">
      <c s="4" r="A23" t="s">
        <v>227</v>
      </c>
      <c s="4" r="B23" t="s">
        <v>228</v>
      </c>
    </row>
    <row r="24" spans="1:4">
      <c s="4" r="A24" t="s">
        <v>229</v>
      </c>
      <c s="4" r="B24" t="s">
        <v>230</v>
      </c>
    </row>
    <row r="25" spans="1:4">
      <c s="4" r="A25" t="s">
        <v>231</v>
      </c>
      <c s="4" r="B25" t="s">
        <v>232</v>
      </c>
    </row>
    <row r="26" spans="1:4">
      <c s="4" r="A26" t="s">
        <v>233</v>
      </c>
    </row>
    <row r="27" spans="1:4">
      <c s="3" r="A27" t="s">
        <v>115</v>
      </c>
    </row>
    <row r="28" spans="1:4">
      <c s="4" r="A28" t="s">
        <v>210</v>
      </c>
      <c s="4" r="B28" t="s">
        <v>234</v>
      </c>
    </row>
    <row r="29" spans="1:4">
      <c s="4" r="A29" t="s">
        <v>235</v>
      </c>
    </row>
    <row r="30" spans="1:4">
      <c s="3" r="A30" t="s">
        <v>115</v>
      </c>
    </row>
    <row r="31" spans="1:4">
      <c s="4" r="A31" t="s">
        <v>215</v>
      </c>
      <c s="7" r="D31" t="n">
        <v>13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236</v>
      </c>
      <c s="2" r="B1" t="s">
        <v>1</v>
      </c>
    </row>
    <row r="2" spans="1:3">
      <c s="2" r="B2" t="s">
        <v>2</v>
      </c>
      <c s="2" r="C2" t="s">
        <v>54</v>
      </c>
    </row>
    <row r="3" spans="1:3">
      <c s="3" r="A3" t="s">
        <v>237</v>
      </c>
    </row>
    <row r="4" spans="1:3">
      <c s="4" r="A4" t="s">
        <v>238</v>
      </c>
      <c s="6" r="B4" t="n">
        <v>415850</v>
      </c>
    </row>
    <row r="5" spans="1:3">
      <c s="4" r="A5" t="s">
        <v>239</v>
      </c>
    </row>
    <row r="6" spans="1:3">
      <c s="3" r="A6" t="s">
        <v>237</v>
      </c>
    </row>
    <row r="7" spans="1:3">
      <c s="4" r="A7" t="s">
        <v>240</v>
      </c>
      <c s="6" r="B7" t="n">
        <v>65411</v>
      </c>
      <c s="6" r="C7" t="n">
        <v>48562</v>
      </c>
    </row>
    <row r="8" spans="1:3">
      <c s="4" r="A8" t="s">
        <v>241</v>
      </c>
      <c s="7" r="B8" t="n">
        <v>1604</v>
      </c>
      <c s="7" r="C8" t="n">
        <v>107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s="1" r="A1" t="s">
        <v>242</v>
      </c>
      <c s="2" r="B1" t="s">
        <v>1</v>
      </c>
    </row>
    <row r="2" spans="1:2">
      <c s="2" r="B2" t="s">
        <v>243</v>
      </c>
    </row>
    <row r="3" spans="1:2">
      <c s="3" r="A3" t="s">
        <v>244</v>
      </c>
    </row>
    <row r="4" spans="1:2">
      <c s="4" r="A4" t="s">
        <v>245</v>
      </c>
      <c s="6" r="B4" t="n">
        <v>0</v>
      </c>
    </row>
    <row r="5" spans="1:2">
      <c s="3" r="A5" t="s">
        <v>246</v>
      </c>
    </row>
    <row r="6" spans="1:2">
      <c s="4" r="A6" t="s">
        <v>247</v>
      </c>
      <c s="6" r="B6"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s="1" r="A1" t="s">
        <v>248</v>
      </c>
      <c s="2" r="B1" t="s">
        <v>1</v>
      </c>
    </row>
    <row r="2" spans="1:2">
      <c s="2" r="B2" t="s">
        <v>249</v>
      </c>
    </row>
    <row r="3" spans="1:2">
      <c s="4" r="A3" t="s">
        <v>250</v>
      </c>
    </row>
    <row r="4" spans="1:2">
      <c s="3" r="A4" t="s">
        <v>251</v>
      </c>
    </row>
    <row r="5" spans="1:2">
      <c s="4" r="A5" t="s">
        <v>252</v>
      </c>
      <c s="6" r="B5"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53</v>
      </c>
      <c s="2" r="B1" t="s">
        <v>254</v>
      </c>
      <c s="2" r="C1" t="s">
        <v>255</v>
      </c>
      <c s="2" r="D1" t="s">
        <v>25</v>
      </c>
      <c s="2" r="E1" t="s">
        <v>256</v>
      </c>
      <c s="2" r="F1" t="s">
        <v>2</v>
      </c>
      <c s="2" r="G1" t="s">
        <v>257</v>
      </c>
    </row>
    <row r="2" spans="1:7">
      <c s="3" r="A2" t="s">
        <v>120</v>
      </c>
    </row>
    <row r="3" spans="1:7">
      <c s="4" r="A3" t="s">
        <v>258</v>
      </c>
      <c s="6" r="G3" t="n">
        <v>800000</v>
      </c>
    </row>
    <row r="4" spans="1:7">
      <c s="4" r="A4" t="s">
        <v>259</v>
      </c>
      <c s="6" r="D4" t="n">
        <v>22664</v>
      </c>
      <c s="6" r="E4" t="n">
        <v>24827</v>
      </c>
    </row>
    <row r="5" spans="1:7">
      <c s="4" r="A5" t="s">
        <v>260</v>
      </c>
      <c s="7" r="B5" t="n">
        <v>556</v>
      </c>
      <c s="7" r="C5" t="n">
        <v>504</v>
      </c>
    </row>
    <row r="6" spans="1:7">
      <c s="4" r="A6" t="s">
        <v>261</v>
      </c>
      <c s="6" r="F6" t="n">
        <v>72072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s="1" r="A1" t="s">
        <v>262</v>
      </c>
      <c s="2" r="B1" t="s">
        <v>1</v>
      </c>
    </row>
    <row r="2" spans="1:3">
      <c s="2" r="B2" t="s">
        <v>263</v>
      </c>
      <c s="2" r="C2" t="s">
        <v>264</v>
      </c>
    </row>
    <row r="3" spans="1:3">
      <c s="3" r="A3" t="s">
        <v>124</v>
      </c>
    </row>
    <row r="4" spans="1:3">
      <c s="4" r="A4" t="s">
        <v>265</v>
      </c>
      <c s="6" r="B4" t="n">
        <v>1</v>
      </c>
    </row>
    <row r="5" spans="1:3">
      <c s="3" r="A5" t="s">
        <v>123</v>
      </c>
    </row>
    <row r="6" spans="1:3">
      <c s="4" r="A6" t="s">
        <v>56</v>
      </c>
      <c s="7" r="B6" t="n">
        <v>55959</v>
      </c>
      <c s="7" r="C6" t="n">
        <v>53044</v>
      </c>
    </row>
    <row r="7" spans="1:3">
      <c s="4" r="A7" t="s">
        <v>266</v>
      </c>
    </row>
    <row r="8" spans="1:3">
      <c s="3" r="A8" t="s">
        <v>123</v>
      </c>
    </row>
    <row r="9" spans="1:3">
      <c s="4" r="A9" t="s">
        <v>56</v>
      </c>
      <c s="6" r="B9" t="n">
        <v>50499</v>
      </c>
      <c s="6" r="C9" t="n">
        <v>47088</v>
      </c>
    </row>
    <row r="10" spans="1:3">
      <c s="4" r="A10" t="s">
        <v>267</v>
      </c>
    </row>
    <row r="11" spans="1:3">
      <c s="3" r="A11" t="s">
        <v>123</v>
      </c>
    </row>
    <row r="12" spans="1:3">
      <c s="4" r="A12" t="s">
        <v>56</v>
      </c>
      <c s="6" r="B12" t="n">
        <v>5460</v>
      </c>
      <c s="6" r="C12" t="n">
        <v>5956</v>
      </c>
    </row>
    <row r="13" spans="1:3">
      <c s="4" r="A13" t="s">
        <v>268</v>
      </c>
      <c s="6" r="C13" t="n">
        <v>789</v>
      </c>
    </row>
    <row r="14" spans="1:3">
      <c s="4" r="A14" t="s">
        <v>269</v>
      </c>
    </row>
    <row r="15" spans="1:3">
      <c s="3" r="A15" t="s">
        <v>123</v>
      </c>
    </row>
    <row r="16" spans="1:3">
      <c s="4" r="A16" t="s">
        <v>56</v>
      </c>
      <c s="6" r="B16" t="n">
        <v>50050</v>
      </c>
      <c s="6" r="C16" t="n">
        <v>46725</v>
      </c>
    </row>
    <row r="17" spans="1:3">
      <c s="4" r="A17" t="s">
        <v>270</v>
      </c>
    </row>
    <row r="18" spans="1:3">
      <c s="3" r="A18" t="s">
        <v>123</v>
      </c>
    </row>
    <row r="19" spans="1:3">
      <c s="4" r="A19" t="s">
        <v>56</v>
      </c>
      <c s="7" r="B19" t="n">
        <v>5909</v>
      </c>
      <c s="7" r="C19" t="n">
        <v>63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v>
      </c>
      <c s="2" r="B1" t="s">
        <v>1</v>
      </c>
    </row>
    <row r="2" spans="1:3">
      <c s="2" r="B2" t="s">
        <v>2</v>
      </c>
      <c s="2" r="C2" t="s">
        <v>54</v>
      </c>
    </row>
    <row r="3" spans="1:3">
      <c s="3" r="A3" t="s">
        <v>55</v>
      </c>
    </row>
    <row r="4" spans="1:3">
      <c s="4" r="A4" t="s">
        <v>56</v>
      </c>
      <c s="7" r="B4" t="n">
        <v>55959</v>
      </c>
      <c s="7" r="C4" t="n">
        <v>53044</v>
      </c>
    </row>
    <row r="5" spans="1:3">
      <c s="4" r="A5" t="s">
        <v>57</v>
      </c>
      <c s="6" r="B5" t="n">
        <v>27851</v>
      </c>
      <c s="6" r="C5" t="n">
        <v>27189</v>
      </c>
    </row>
    <row r="6" spans="1:3">
      <c s="4" r="A6" t="s">
        <v>58</v>
      </c>
      <c s="6" r="B6" t="n">
        <v>28108</v>
      </c>
      <c s="6" r="C6" t="n">
        <v>25855</v>
      </c>
    </row>
    <row r="7" spans="1:3">
      <c s="3" r="A7" t="s">
        <v>59</v>
      </c>
    </row>
    <row r="8" spans="1:3">
      <c s="4" r="A8" t="s">
        <v>60</v>
      </c>
      <c s="6" r="B8" t="n">
        <v>20342</v>
      </c>
      <c s="6" r="C8" t="n">
        <v>19554</v>
      </c>
    </row>
    <row r="9" spans="1:3">
      <c s="4" r="A9" t="s">
        <v>61</v>
      </c>
      <c s="6" r="B9" t="n">
        <v>981</v>
      </c>
      <c s="6" r="C9" t="n">
        <v>732</v>
      </c>
    </row>
    <row r="10" spans="1:3">
      <c s="4" r="A10" t="s">
        <v>62</v>
      </c>
      <c s="6" r="B10" t="n">
        <v>6785</v>
      </c>
      <c s="6" r="C10" t="n">
        <v>5569</v>
      </c>
    </row>
    <row r="11" spans="1:3">
      <c s="4" r="A11" t="s">
        <v>63</v>
      </c>
      <c s="6" r="B11" t="n">
        <v>274</v>
      </c>
      <c s="6" r="C11" t="n">
        <v>297</v>
      </c>
    </row>
    <row r="12" spans="1:3">
      <c s="4" r="A12" t="s">
        <v>64</v>
      </c>
      <c s="6" r="B12" t="n">
        <v>6511</v>
      </c>
      <c s="6" r="C12" t="n">
        <v>5272</v>
      </c>
    </row>
    <row r="13" spans="1:3">
      <c s="4" r="A13" t="s">
        <v>65</v>
      </c>
      <c s="6" r="B13" t="n">
        <v>2270</v>
      </c>
      <c s="6" r="C13" t="n">
        <v>1921</v>
      </c>
    </row>
    <row r="14" spans="1:3">
      <c s="4" r="A14" t="s">
        <v>66</v>
      </c>
      <c s="6" r="B14" t="n">
        <v>4241</v>
      </c>
      <c s="6" r="C14" t="n">
        <v>3351</v>
      </c>
    </row>
    <row r="15" spans="1:3">
      <c s="3" r="A15" t="s">
        <v>67</v>
      </c>
    </row>
    <row r="16" spans="1:3">
      <c s="4" r="A16" t="s">
        <v>68</v>
      </c>
      <c s="6" r="B16" t="n">
        <v>-79</v>
      </c>
      <c s="6" r="C16" t="n">
        <v>-221</v>
      </c>
    </row>
    <row r="17" spans="1:3">
      <c s="4" r="A17" t="s">
        <v>69</v>
      </c>
      <c s="7" r="B17" t="n">
        <v>4162</v>
      </c>
      <c s="7" r="C17" t="n">
        <v>3130</v>
      </c>
    </row>
    <row r="18" spans="1:3">
      <c s="3" r="A18" t="s">
        <v>70</v>
      </c>
    </row>
    <row r="19" spans="1:3">
      <c s="4" r="A19" t="s">
        <v>71</v>
      </c>
      <c s="8" r="B19" t="n">
        <v>0.45</v>
      </c>
      <c s="8" r="C19" t="n">
        <v>0.35</v>
      </c>
    </row>
    <row r="20" spans="1:3">
      <c s="4" r="A20" t="s">
        <v>72</v>
      </c>
      <c s="8" r="B20" t="n">
        <v>0.45</v>
      </c>
      <c s="8" r="C20" t="n">
        <v>0.35</v>
      </c>
    </row>
    <row r="21" spans="1:3">
      <c s="3" r="A21" t="s">
        <v>73</v>
      </c>
    </row>
    <row r="22" spans="1:3">
      <c s="4" r="A22" t="s">
        <v>74</v>
      </c>
      <c s="6" r="B22" t="n">
        <v>9459470</v>
      </c>
      <c s="6" r="C22" t="n">
        <v>9653113</v>
      </c>
    </row>
    <row r="23" spans="1:3">
      <c s="4" r="A23" t="s">
        <v>75</v>
      </c>
      <c s="6" r="C23" t="n">
        <v>6894</v>
      </c>
    </row>
    <row r="24" spans="1:3">
      <c s="4" r="A24" t="s">
        <v>76</v>
      </c>
      <c s="6" r="B24" t="n">
        <v>9459470</v>
      </c>
      <c s="6" r="C24" t="n">
        <v>96600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7</v>
      </c>
      <c s="2" r="B1" t="s">
        <v>1</v>
      </c>
    </row>
    <row r="2" spans="1:3">
      <c s="2" r="B2" t="s">
        <v>2</v>
      </c>
      <c s="2" r="C2" t="s">
        <v>54</v>
      </c>
    </row>
    <row r="3" spans="1:3">
      <c s="3" r="A3" t="s">
        <v>78</v>
      </c>
    </row>
    <row r="4" spans="1:3">
      <c s="4" r="A4" t="s">
        <v>66</v>
      </c>
      <c s="7" r="B4" t="n">
        <v>4241</v>
      </c>
      <c s="7" r="C4" t="n">
        <v>3351</v>
      </c>
    </row>
    <row r="5" spans="1:3">
      <c s="3" r="A5" t="s">
        <v>79</v>
      </c>
    </row>
    <row r="6" spans="1:3">
      <c s="4" r="A6" t="s">
        <v>80</v>
      </c>
      <c s="6" r="B6" t="n">
        <v>3482</v>
      </c>
      <c s="6" r="C6" t="n">
        <v>3239</v>
      </c>
    </row>
    <row r="7" spans="1:3">
      <c s="4" r="A7" t="s">
        <v>81</v>
      </c>
      <c s="6" r="B7" t="n">
        <v>31</v>
      </c>
      <c s="6" r="C7" t="n">
        <v>36</v>
      </c>
    </row>
    <row r="8" spans="1:3">
      <c s="4" r="A8" t="s">
        <v>82</v>
      </c>
      <c s="6" r="C8" t="n">
        <v>1</v>
      </c>
    </row>
    <row r="9" spans="1:3">
      <c s="4" r="A9" t="s">
        <v>31</v>
      </c>
      <c s="6" r="B9" t="n">
        <v>1450</v>
      </c>
      <c s="6" r="C9" t="n">
        <v>-75</v>
      </c>
    </row>
    <row r="10" spans="1:3">
      <c s="3" r="A10" t="s">
        <v>83</v>
      </c>
    </row>
    <row r="11" spans="1:3">
      <c s="4" r="A11" t="s">
        <v>28</v>
      </c>
      <c s="6" r="B11" t="n">
        <v>-365</v>
      </c>
      <c s="6" r="C11" t="n">
        <v>47</v>
      </c>
    </row>
    <row r="12" spans="1:3">
      <c s="4" r="A12" t="s">
        <v>29</v>
      </c>
      <c s="6" r="B12" t="n">
        <v>-146</v>
      </c>
      <c s="6" r="C12" t="n">
        <v>907</v>
      </c>
    </row>
    <row r="13" spans="1:3">
      <c s="4" r="A13" t="s">
        <v>30</v>
      </c>
      <c s="6" r="B13" t="n">
        <v>658</v>
      </c>
      <c s="6" r="C13" t="n">
        <v>-11</v>
      </c>
    </row>
    <row r="14" spans="1:3">
      <c s="4" r="A14" t="s">
        <v>36</v>
      </c>
      <c s="6" r="B14" t="n">
        <v>-2</v>
      </c>
      <c s="6" r="C14" t="n">
        <v>60</v>
      </c>
    </row>
    <row r="15" spans="1:3">
      <c s="4" r="A15" t="s">
        <v>39</v>
      </c>
      <c s="6" r="B15" t="n">
        <v>-853</v>
      </c>
      <c s="6" r="C15" t="n">
        <v>-2817</v>
      </c>
    </row>
    <row r="16" spans="1:3">
      <c s="4" r="A16" t="s">
        <v>40</v>
      </c>
      <c s="6" r="B16" t="n">
        <v>-1558</v>
      </c>
      <c s="6" r="C16" t="n">
        <v>-1735</v>
      </c>
    </row>
    <row r="17" spans="1:3">
      <c s="4" r="A17" t="s">
        <v>43</v>
      </c>
      <c s="6" r="B17" t="n">
        <v>4</v>
      </c>
      <c s="6" r="C17" t="n">
        <v>4</v>
      </c>
    </row>
    <row r="18" spans="1:3">
      <c s="4" r="A18" t="s">
        <v>84</v>
      </c>
      <c s="6" r="B18" t="n">
        <v>6942</v>
      </c>
      <c s="6" r="C18" t="n">
        <v>3007</v>
      </c>
    </row>
    <row r="19" spans="1:3">
      <c s="3" r="A19" t="s">
        <v>85</v>
      </c>
    </row>
    <row r="20" spans="1:3">
      <c s="4" r="A20" t="s">
        <v>86</v>
      </c>
      <c s="6" r="B20" t="n">
        <v>-2079</v>
      </c>
      <c s="6" r="C20" t="n">
        <v>-2634</v>
      </c>
    </row>
    <row r="21" spans="1:3">
      <c s="4" r="A21" t="s">
        <v>87</v>
      </c>
      <c s="6" r="B21" t="n">
        <v>-19026</v>
      </c>
      <c s="6" r="C21" t="n">
        <v>-81</v>
      </c>
    </row>
    <row r="22" spans="1:3">
      <c s="4" r="A22" t="s">
        <v>88</v>
      </c>
      <c s="6" r="B22" t="n">
        <v>-21105</v>
      </c>
      <c s="6" r="C22" t="n">
        <v>-2715</v>
      </c>
    </row>
    <row r="23" spans="1:3">
      <c s="3" r="A23" t="s">
        <v>89</v>
      </c>
    </row>
    <row r="24" spans="1:3">
      <c s="4" r="A24" t="s">
        <v>90</v>
      </c>
      <c s="6" r="B24" t="n">
        <v>20000</v>
      </c>
      <c s="6" r="C24" t="n">
        <v>1000</v>
      </c>
    </row>
    <row r="25" spans="1:3">
      <c s="4" r="A25" t="s">
        <v>91</v>
      </c>
      <c s="6" r="B25" t="n">
        <v>-3500</v>
      </c>
      <c s="6" r="C25" t="n">
        <v>-2000</v>
      </c>
    </row>
    <row r="26" spans="1:3">
      <c s="4" r="A26" t="s">
        <v>92</v>
      </c>
      <c s="6" r="C26" t="n">
        <v>-420</v>
      </c>
    </row>
    <row r="27" spans="1:3">
      <c s="4" r="A27" t="s">
        <v>93</v>
      </c>
      <c s="6" r="B27" t="n">
        <v>14</v>
      </c>
      <c s="6" r="C27" t="n">
        <v>25</v>
      </c>
    </row>
    <row r="28" spans="1:3">
      <c s="4" r="A28" t="s">
        <v>94</v>
      </c>
      <c s="6" r="B28" t="n">
        <v>-1604</v>
      </c>
      <c s="6" r="C28" t="n">
        <v>-1074</v>
      </c>
    </row>
    <row r="29" spans="1:3">
      <c s="4" r="A29" t="s">
        <v>95</v>
      </c>
      <c s="6" r="B29" t="n">
        <v>14910</v>
      </c>
      <c s="6" r="C29" t="n">
        <v>-2469</v>
      </c>
    </row>
    <row r="30" spans="1:3">
      <c s="4" r="A30" t="s">
        <v>96</v>
      </c>
      <c s="6" r="B30" t="n">
        <v>-18</v>
      </c>
      <c s="6" r="C30" t="n">
        <v>-132</v>
      </c>
    </row>
    <row r="31" spans="1:3">
      <c s="4" r="A31" t="s">
        <v>97</v>
      </c>
      <c s="6" r="B31" t="n">
        <v>729</v>
      </c>
      <c s="6" r="C31" t="n">
        <v>-2309</v>
      </c>
    </row>
    <row r="32" spans="1:3">
      <c s="4" r="A32" t="s">
        <v>98</v>
      </c>
      <c s="6" r="B32" t="n">
        <v>4615</v>
      </c>
      <c s="6" r="C32" t="n">
        <v>6232</v>
      </c>
    </row>
    <row r="33" spans="1:3">
      <c s="4" r="A33" t="s">
        <v>99</v>
      </c>
      <c s="7" r="B33" t="n">
        <v>5344</v>
      </c>
      <c s="7" r="C33" t="n">
        <v>39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00</v>
      </c>
      <c s="2" r="B1" t="s">
        <v>1</v>
      </c>
    </row>
    <row r="2" spans="1:2">
      <c s="2" r="B2" t="s">
        <v>2</v>
      </c>
    </row>
    <row r="3" spans="1:2">
      <c s="3" r="A3" t="s">
        <v>101</v>
      </c>
    </row>
    <row r="4" spans="1:2">
      <c s="4" r="A4" t="s">
        <v>102</v>
      </c>
      <c s="4" r="B4" t="s">
        <v>1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04</v>
      </c>
      <c s="2" r="B1" t="s">
        <v>1</v>
      </c>
    </row>
    <row r="2" spans="1:2">
      <c s="2" r="B2" t="s">
        <v>2</v>
      </c>
    </row>
    <row r="3" spans="1:2">
      <c s="3" r="A3" t="s">
        <v>104</v>
      </c>
    </row>
    <row r="4" spans="1:2">
      <c s="4" r="A4" t="s">
        <v>105</v>
      </c>
      <c s="4" r="B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07</v>
      </c>
      <c s="2" r="B1" t="s">
        <v>1</v>
      </c>
    </row>
    <row r="2" spans="1:2">
      <c s="2" r="B2" t="s">
        <v>2</v>
      </c>
    </row>
    <row r="3" spans="1:2">
      <c s="3" r="A3" t="s">
        <v>107</v>
      </c>
    </row>
    <row r="4" spans="1:2">
      <c s="4" r="A4" t="s">
        <v>29</v>
      </c>
      <c s="4" r="B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09</v>
      </c>
      <c s="2" r="B1" t="s">
        <v>1</v>
      </c>
    </row>
    <row r="2" spans="1:2">
      <c s="2" r="B2" t="s">
        <v>2</v>
      </c>
    </row>
    <row r="3" spans="1:2">
      <c s="3" r="A3" t="s">
        <v>110</v>
      </c>
    </row>
    <row r="4" spans="1:2">
      <c s="4" r="A4" t="s">
        <v>109</v>
      </c>
      <c s="4" r="B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12</v>
      </c>
      <c s="2" r="B1" t="s">
        <v>1</v>
      </c>
    </row>
    <row r="2" spans="1:2">
      <c s="2" r="B2" t="s">
        <v>2</v>
      </c>
    </row>
    <row r="3" spans="1:2">
      <c s="3" r="A3" t="s">
        <v>113</v>
      </c>
    </row>
    <row r="4" spans="1:2">
      <c s="4" r="A4" t="s">
        <v>113</v>
      </c>
      <c s="4" r="B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STATEMEN</vt:lpstr>
      <vt:lpstr>CONDENSED CONSOLIDATED STATEME4</vt:lpstr>
      <vt:lpstr>BASIS OF PRESENTATION</vt:lpstr>
      <vt:lpstr>ACCOUNTS RECEIVABLE</vt:lpstr>
      <vt:lpstr>INVENTORIES</vt:lpstr>
      <vt:lpstr>ACQUISITIONS</vt:lpstr>
      <vt:lpstr>GOODWILL AND INTANGIBLE ASSETS</vt:lpstr>
      <vt:lpstr>DEBT</vt:lpstr>
      <vt:lpstr>SHARE PURCHASES</vt:lpstr>
      <vt:lpstr>STOCK OPTIONS AND OTHER EQUITY </vt:lpstr>
      <vt:lpstr>SEGMENTS</vt:lpstr>
      <vt:lpstr>ACCOUNTS RECEIVABLE (Tables)</vt:lpstr>
      <vt:lpstr>INVENTORIES (Tables)</vt:lpstr>
      <vt:lpstr>ACQUISITIONS (Tables)</vt:lpstr>
      <vt:lpstr>GOODWILL AND INTANGIBLE ASSETS </vt:lpstr>
      <vt:lpstr>DEBT (Tables)</vt:lpstr>
      <vt:lpstr>SEGMENTS (Tables)</vt:lpstr>
      <vt:lpstr>ACCOUNTS RECEIVABLE (Details)</vt:lpstr>
      <vt:lpstr>INVENTORIES (Details)</vt:lpstr>
      <vt:lpstr>ACQUISITIONS (Details)</vt:lpstr>
      <vt:lpstr>GOODWILL AND INTANGIBLE ASSET23</vt:lpstr>
      <vt:lpstr>DEBT (Details)</vt:lpstr>
      <vt:lpstr>SHARE PURCHASES (Details)</vt:lpstr>
      <vt:lpstr>STOCK OPTIONS AND OTHER EQUIT26</vt:lpstr>
      <vt:lpstr>STOCK OPTIONS AND OTHER EQUIT27</vt:lpstr>
      <vt:lpstr>STOCK OPTIONS AND OTHER EQUIT28</vt:lpstr>
      <vt:lpstr>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8T13:18:07Z</dcterms:created>
  <dcterms:modified xmlns:dcterms="http://purl.org/dc/terms/" xmlns:xsi="http://www.w3.org/2001/XMLSchema-instance" xsi:type="dcterms:W3CDTF">2016-01-28T13:18:07Z</dcterms:modified>
  <dc:title xmlns:dc="http://purl.org/dc/elements/1.1/">Untitled</dc:title>
  <dc:description xmlns:dc="http://purl.org/dc/elements/1.1/"/>
  <dc:subject xmlns:dc="http://purl.org/dc/elements/1.1/"/>
  <cp:keywords/>
  <cp:category/>
</cp:coreProperties>
</file>